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NATURE OF OPERATIO" sheetId="6" r:id="rId6"/>
    <s:sheet name="BASIS OF PRESENTATION AND MANAG" sheetId="7" r:id="rId7"/>
    <s:sheet name="SIGNIFICANT ACCOUNTING POLICIES" sheetId="8" r:id="rId8"/>
    <s:sheet name="FAIR VALUE MEASUREMENTS AND INV" sheetId="9" r:id="rId9"/>
    <s:sheet name="PROPERTY AND EQUIPMENT" sheetId="10" r:id="rId10"/>
    <s:sheet name="LICENSE AND COLLABORATION AGREE" sheetId="11" r:id="rId11"/>
    <s:sheet name="STOCKHOLDERS' EQUITY" sheetId="12" r:id="rId12"/>
    <s:sheet name="STOCK BASED COMPENSATION" sheetId="13" r:id="rId13"/>
    <s:sheet name="INCOME TAXES" sheetId="14" r:id="rId14"/>
    <s:sheet name="RELATED PARTIES" sheetId="15" r:id="rId15"/>
    <s:sheet name="COMMITMENTS AND CONTINGENCIES" sheetId="16" r:id="rId16"/>
    <s:sheet name="ACQUISITIONS AND INVESTMENTS" sheetId="17" r:id="rId17"/>
    <s:sheet name="SUBSEQUENT EVENTS" sheetId="18" r:id="rId18"/>
    <s:sheet name="SIGNIFICANT ACCOUNTING POLICI19" sheetId="19" r:id="rId19"/>
    <s:sheet name="SIGNIFICANT ACCOUNTING POLICI20" sheetId="20" r:id="rId20"/>
    <s:sheet name="FAIR VALUE MEASUREMENTS AND I21" sheetId="21" r:id="rId21"/>
    <s:sheet name="PROPERTY AND EQUIPMENT (Tables)" sheetId="22" r:id="rId22"/>
    <s:sheet name="STOCK BASED COMPENSATION (Table" sheetId="23" r:id="rId23"/>
    <s:sheet name="ACQUISITIONS AND INVESTMENTS (T" sheetId="24" r:id="rId24"/>
    <s:sheet name="Business and Nature of Operat25" sheetId="25" r:id="rId25"/>
    <s:sheet name="Basis of Presentation and Man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Fair Value Measurements and I32" sheetId="32" r:id="rId32"/>
    <s:sheet name="Fair Value Measurements and I33" sheetId="33" r:id="rId33"/>
    <s:sheet name="Fair Value Measurements and I34" sheetId="34" r:id="rId34"/>
    <s:sheet name="Fair Value Measurements and I35" sheetId="35" r:id="rId35"/>
    <s:sheet name="Fair Value Measurements and I36" sheetId="36" r:id="rId36"/>
    <s:sheet name="Property and Equipment - Summar" sheetId="37" r:id="rId37"/>
    <s:sheet name="Property and Equipment - Additi" sheetId="38" r:id="rId38"/>
    <s:sheet name="License and Collaboration Agr39" sheetId="39" r:id="rId39"/>
    <s:sheet name="Stockholders' Equity - Addition" sheetId="40" r:id="rId40"/>
    <s:sheet name="Stock Based Compensation - Addi" sheetId="41" r:id="rId41"/>
    <s:sheet name="Stock Based Compensation - Summ" sheetId="42" r:id="rId42"/>
    <s:sheet name="Stock Based Compensation - Sche" sheetId="43" r:id="rId43"/>
    <s:sheet name="Stock Based Compensation - Su44" sheetId="44" r:id="rId44"/>
    <s:sheet name="Stock Based Compensation- Sched" sheetId="45" r:id="rId45"/>
    <s:sheet name="Stock Based Compensation - Su46" sheetId="46" r:id="rId46"/>
    <s:sheet name="Income Taxes - Additional Infor" sheetId="47" r:id="rId47"/>
    <s:sheet name="Related Parties - Additional In" sheetId="48" r:id="rId48"/>
    <s:sheet name="Commitments and Contingencies -" sheetId="49" r:id="rId49"/>
    <s:sheet name="Acquisitions and Investments - " sheetId="50" r:id="rId50"/>
    <s:sheet name="Acquisitions and Investments 51" sheetId="51" r:id="rId51"/>
    <s:sheet name="Acquisitions and Investments 52" sheetId="52" r:id="rId52"/>
    <s:sheet name="Acquisitions and Investments 53"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656">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KITE</t>
  </si>
  <si>
    <t>Entity Registrant Name</t>
  </si>
  <si>
    <t>Kite Pharma,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Prepaid expenses and other current assets</t>
  </si>
  <si>
    <t>Total current assets</t>
  </si>
  <si>
    <t>Restricted cash</t>
  </si>
  <si>
    <t>Property and equipment, net</t>
  </si>
  <si>
    <t>Intangible assets, net</t>
  </si>
  <si>
    <t>Goodwill</t>
  </si>
  <si>
    <t>Other assets</t>
  </si>
  <si>
    <t>Total assets</t>
  </si>
  <si>
    <t>Current liabilities</t>
  </si>
  <si>
    <t>Accounts payable</t>
  </si>
  <si>
    <t>Deferred revenue</t>
  </si>
  <si>
    <t>Accrued expenses and other current liabilities</t>
  </si>
  <si>
    <t>Total current liabilities</t>
  </si>
  <si>
    <t>Deferred revenue, less current portion</t>
  </si>
  <si>
    <t>Contingent consideration</t>
  </si>
  <si>
    <t>Other non-current liabilities</t>
  </si>
  <si>
    <t>Total liabilities</t>
  </si>
  <si>
    <t>COMMITMENTS AND CONTINGENCIES (NOTE 11)</t>
  </si>
  <si>
    <t xml:space="preserve"> </t>
  </si>
  <si>
    <t>STOCKHOLDERS' EQUITY</t>
  </si>
  <si>
    <t>Preferred Stock, $0.001 par value, 10,000,000 shares authorized, 0 shares issued and outstanding at June 30, 2016 and December 31, 2015</t>
  </si>
  <si>
    <t>Common stock, $0.001 par value, 200,000,000 shares authorized, 49,511,226 and 48,671,757 shares issued and outstanding, excluding 595,032 and 1,091,306 shares subject to repurchase at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subject to repurchase</t>
  </si>
  <si>
    <t>CONDENSED CONSOLIDATED STATEMENTS OF OPERATIONS AND COMPREHENSIVE LOSS (Unaudited) - USD ($) $ in Thousands</t>
  </si>
  <si>
    <t>3 Months Ended</t>
  </si>
  <si>
    <t>Jun. 30, 2015</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t>
  </si>
  <si>
    <t>Loss before income taxes</t>
  </si>
  <si>
    <t>Benefit from income taxes</t>
  </si>
  <si>
    <t>Net loss</t>
  </si>
  <si>
    <t>Net loss per share, basic and diluted</t>
  </si>
  <si>
    <t>Weighted-average shares outstanding, basic and diluted</t>
  </si>
  <si>
    <t>Comprehensive loss:</t>
  </si>
  <si>
    <t>Foreign currency translation adjustments, net of tax</t>
  </si>
  <si>
    <t>Unrealized gain (loss) on available-for-sale securities, net</t>
  </si>
  <si>
    <t>Comprehensive loss</t>
  </si>
  <si>
    <t>CONDENSED CONSOLIDATED STATEMENTS OF CASH FLOWS (Unaudited) - USD ($) $ in Thousands</t>
  </si>
  <si>
    <t>Cash flows from operating activities:</t>
  </si>
  <si>
    <t>Adjustment to reconcile net loss to net cash from operating activities:</t>
  </si>
  <si>
    <t>Depreciation and amortization</t>
  </si>
  <si>
    <t>Stock-based compensation</t>
  </si>
  <si>
    <t>Deferred rent</t>
  </si>
  <si>
    <t>Amortization of discount on marketable securities, net</t>
  </si>
  <si>
    <t>Gain on sale of available for sale securities, net</t>
  </si>
  <si>
    <t>Gain on adjustment of contingent consideration</t>
  </si>
  <si>
    <t>Noncash interest expense</t>
  </si>
  <si>
    <t>Loss related to equity investee operations</t>
  </si>
  <si>
    <t>Changes in operating assets and liabilities:</t>
  </si>
  <si>
    <t>Accrued expenses and liabilities</t>
  </si>
  <si>
    <t>Due to related party</t>
  </si>
  <si>
    <t>Net cash provided by (used in) operating activities</t>
  </si>
  <si>
    <t>Cash flows from investing activities:</t>
  </si>
  <si>
    <t>Purchases of marketable securities</t>
  </si>
  <si>
    <t>Sales and maturities of marketable securities</t>
  </si>
  <si>
    <t>Purchase of property and equipment</t>
  </si>
  <si>
    <t>Cash paid for equity investment in Cell Design Labs</t>
  </si>
  <si>
    <t>Net cash paid related to acquisition of T-Cell Factory, B.V.</t>
  </si>
  <si>
    <t>Net cash provided by (used in) investing activities</t>
  </si>
  <si>
    <t>Cash flows from financing activities:</t>
  </si>
  <si>
    <t>Principal payments on capital lease obligations</t>
  </si>
  <si>
    <t>Proceeds from issuance of common stock</t>
  </si>
  <si>
    <t>Proceeds from exercise of stock options</t>
  </si>
  <si>
    <t>Net cash provided by financing activities</t>
  </si>
  <si>
    <t>Effect of exchange rate changes on cash</t>
  </si>
  <si>
    <t>Net chang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Tenant improvement allowance receivable</t>
  </si>
  <si>
    <t>Employee stock purchase plan</t>
  </si>
  <si>
    <t>Employee stock purchase plan compensation</t>
  </si>
  <si>
    <t>T-Cell Factory Acquisition</t>
  </si>
  <si>
    <t>Stock issued</t>
  </si>
  <si>
    <t>BUSINESS AND NATURE OF OPERATIONS</t>
  </si>
  <si>
    <t>Accounting Policies [Abstract]</t>
  </si>
  <si>
    <t>NOTE 1—BUSINESS AND NATURE OF OPERATIONS Nature of Operations Kite Pharma, Inc. (the “Company”) was incorporated on June 1, 2009 in the State of Delaware. The Company is a clinical-stage biopharmaceutical company focused on the development and commercialization of novel cancer immunotherapy products designed to harness the power of a patient’s own immune system to target and kill cancer cells. The Company is developing multiple product candidates using its engineered autologous cell therapy (“eACT”), which involves the genetic engineering of T cells to express either chimeric antigen receptors (“CARs”) or T cell receptors (“TCRs”). The Company’s headquarters and operations are in Santa Monica, California. Since commencing operations, the Company has devoted substantially all of its efforts to securing intellectual property rights, performing research and development activities, including clinical trials, in collaboration with the Surgery Branch of the National Cancer Institute (“NCI”), hiring personnel, and raising capital to support and expand these activities. On March 17, 2015, the Company acquired T-Cell Factory, B.V. (“TCF”), a Dutch company, for the opportunity to significantly expand the Company’s pipeline of TCR-based product candidates. TCF has been renamed Kite Pharma EU B.V. (“Kite Pharma EU”).</t>
  </si>
  <si>
    <t>BASIS OF PRESENTATION AND MANAGEMENT PLANS</t>
  </si>
  <si>
    <t xml:space="preserve">NOTE 2—BASIS OF PRESENTATION AND MANAGEMENT PLANS The Company has not generated any revenue from the sale of products since its inception. The Company has experienced net losses since its inception and has an accumulated deficit of $267.8 million and $159.7 million as of June 30, 2016 and December 31, 2015, respectively. The Company expects to incur losses and have negative net cash flows from operating activities as it expands its portfolio and engages in further research and development activities, particularly conducting preclinical studies and clinical trials. The accompanying unaudited condensed consolidated financial statements have been prepared in accordance with generally accepted accounting principles for interim financial information. Accordingly, they do not include all of the information and footnotes required by accounting principles generally accepted in the United States of America for complete financial statements. In the opinion of the Company’s management, the accompanying condens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s ended June 30, 2016 are not necessarily indicative of results for the full 2016 fiscal year or any other future interim periods. 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will need to raise additional capital to finance the continued operating and capital requirements of the Company. Any amounts raised will be used to further develop the Company’s technologies,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curtail its planned business operations. </t>
  </si>
  <si>
    <t>SIGNIFICANT ACCOUNTING POLICIES</t>
  </si>
  <si>
    <t xml:space="preserve">NOTE 3—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 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Investments All investment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Restricted Cash The Company has two certificates of deposit that are posted as secured collateral in connection with letters of credit relating to the Company’s leases of its commercial manufacturing and support facilities. Amounts related to the certificates of deposit were reported as restricted cash and totaled $3.7 million at June 30, 2016. C 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 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will be translated into U.S. dollars at the rates prevailing as of the balance sheet date. The equity of Kite Pharma EU will be translated into U.S. dollars at the historical rate at which such equity was recorded. Any translation impact will be recognized in other comprehensive income for the period. The operating results of Kite Pharma EU are translated into U.S. dollars using the average exchange rates for the period correlating with those operating results. Income Taxes The Company provides for income taxes based on pretax income, if any, and applicable tax rates available in the various jurisdictions in which the Company operates.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 Equity Investments and Business Combinations For equity investments in other companies, the Company utilizes the cost method of accounting when it does not have the ability to exercise significant influence over the investee. For equity investments where the Company has the ability to exercise significant influence, the Company utilizes the equity method of accounting in accordance with ASC Topic 323, Investments – Equity Method and Joint Venture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 Goodwill and Other Intangible Assets Certain intangible assets were acquired as part of a business combination, and have been capitalized at their acquisition date fair value. Acquired definite life intangible assets are amortized using the straight-line method over their respective estimated useful lives, which are evaluated whenever events or circumstances would indicate that an adjustment to the estimated useful lives would be appropriate. The Company will additionally test its goodwill and indefinite life intangible assets for impairment annually, or whenever events or changes in circumstances indicate an impairment may have occurred.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and other intangible assets,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nnually during the fourth quarter and more frequently if events or changes in circumstances indicate that it is more likely than not that the asset is impaired. Property and Equipment Property and equipment is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Depreciation is provided over the assets’ useful lives on a straight-line basis, generally over a three to seven year time period. Leasehold improvements are amortized on a straight-line basis over the shorter of their estimated useful lives or lease terms. See Note 5 for further discussion regarding property and equipment. Consolidation The Company’s condensed consolidated financial statements include the accounts of its subsidiary, Kite Pharma EU. Intercompany balances and transactions have been eliminated during consolidation. Patent Costs The costs related to acquiring patents and to prosecuting and maintaining intellectual property rights are charged to general and administrative expense as incurred due to the uncertainty surrounding the drug development process and the uncertainty of future benefits. Expenses related to patents were $1.2 million and $0.3 million for the three months ended June 30, 2016 and 2015, respectively and were $1.4 million and $0.3 million for the six months ended June 30, 2016 and 2015, respectively. Accrued Expenses and Other Current Liabilities Accrued expenses and other current liabilities consist of the following as of June 30, 2016 and December 31, 2015 (in thousands):
JUNE 30, 2016
DECEMBER 31, 2015
Accrued compensation costs
$
9,017
$
6,630
Accrued research and development costs
4,374
796
Accrued legal expenses
925
449
Stock option early exercise liability
673
940
Accrued clinical expenses
2,323
999
Deferred rent and capital lease obligations
591
101
Tenant improvement liabilities - short term
313
300
Accrued patent costs
106
156
Accrued related party costs
104
89
Accrued other expense
1,624
1,327
Total accrued expenses and other current liabilities
$
20,050
$
11,787
Revenues On December 31, 2014, the Company entered into a research and collaboration and license agreement with Amgen Inc. (“Amgen”) to develop and commercialize CAR-based product candidates directed against a number of Amgen cancer targets (the “Amgen Agreement”). To date, revenue has been limited to a portion of the upfront payment the Company received under the Amgen Agreement, reimbursed research and development costs relating to the Amgen targets and a portion of the upfront payment the Company received under a research, development and commercialization agreement with the Leukemia &amp; Lymphoma Society, Inc. (“LLS”) License and Collaboration Agreements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may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applied the FASB Accounting Standards Update No. 2009-13, Multiple-Deliverable Revenue Arrangements, in evaluating the appropriate accounting for the upfront payment and research funding unde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three months ended June 30, 2016 and 2015, the Company recognized $4.7 million and $4.4 million of revenue under the Amgen Agreement, respectively and recognized $9.8 million and $7.3 million of revenue for the six months ended June 30, 2016 and 2015, respectively. As of June 30, 2016, the Company had deferred revenue relating to the Amgen Agreement of $40.1 million. In the future, the Company may be eligible for development, regulatory and commercial milestone payments under the Amgen Agreement. The Company recognizes revenue related to the milestones under the Amgen Agreement in accordance with the Accounting Standards Codification 605-28, Milestone Method of Revenue Recognition (“ASC 605-28”). At the inception of the arrangement we evaluate whether each milestone is substantive and at risk.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has concluded that all of the development and regulatory milestones pursuant to its collaboration with Amgen are substantive and at risk. Thus, in accordance with ASC 605-28, revenue will be recognized in its entirety upon successful accomplishment of the milestone, assuming all other revenue recognition criteria are met. Milestones related to sales-based activities may be triggered upon meeting net sales benchmarks. Under the Amgen Agreement, the achievement of these commercial milestones is solely dependent on Amgen’s performance, and there are no continuing performance obligations from the Company. These commercial milestones would be achieved after the completion of the Company’s development activities. Revenue from commercial milestone payments will be accounted for as royalties and recorded as revenue upon achievement of the milestone, assuming all other revenue recognition criteria are met. General and Administrative Expenses General and administrative expenses consist primarily of salaries and other related costs, including stock-based compensation, for personnel in executive, commercial, finance, accounting, legal, investor relations, facilities, patent prosecution, business development and human resources functions. Other significant costs include facility costs not otherwise included in research and development expenses, legal fees relating to corporate matters, sublicense royaltie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Research and development costs are expensed as incurred. Expenses related to collaborative research and development activities approximate the revenue recognized under these agreements. Research and development costs consist of salaries and benefits, including associated stock-based compensation, laboratory supplies and facility costs, as well as fees paid to other entities that conduct certain research and development activities on our behalf and payments made pursuant to license agreements.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 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marked to market each period and recorded as expense over the vesting period. The fair value of a restricted stock unit (“RSU”) equals the closing price of our common stock on the grant date. 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As of June 30, 2016 and 2015, potentially dilutive securities include:
JUNE 30,
2016
2015
Warrants to purchase common stock
148,444
148,444
Unvested restricted stock units
401,286
—
Unvested early exercise options
595,032
1,387,580
Options to purchase common stock
4,275,490
5,900,011
Total
5,420,252
7,436,035
The unvested early exercised options represent stock options that were exercised pursuant to an early exercise provision in the option agreements of an employee. The Company has the option to repurchase these shares if they do not vest prior to the termination of this employee. The following table details those securities which have been excluded from the computation of potentially dilutive securities as their exercise prices are greater than the fair market price per common share as of June 30, 2016 and 2015, respectively.
JUNE 30,
2016
2015
Options to purchase common stock
4,090,650
780,000
Amounts in the tables above reflect the common stock equivalents of the noted instruments. The following table summarizes the calculation of unaudited basic and diluted net loss per common share for the three and six months ended June 30, 2016 and 2015 (in thousands, except share and per share amounts):
THREE MONTHS ENDED
SIX MONTHS ENDED
JUNE 30,
JUNE 30,
2016
2015
2016
2015
Numerator:
Net loss
$
(64,274
)
$
(20,892
)
$
(108,189
)
$
(35,979
)
Denominator:
Weighted-average common shares outstanding
50,046,668
44,826,366
49,959,382
44,721,065
Less: weighted-average unvested common shares subject to repurchase
(889,963
)
(1,577,017
)
(1,082,591
)
(1,861,357
)
Weighted-average shares used to compute net loss per share, basic and diluted
49,156,705
43,249,349
48,876,791
42,859,708
Net loss per common share, basic and diluted
$
(1.31
)
$
(0.48
)
$
(2.21
)
$
(0.84
) Recent Accounting Pronouncements In March 2016, the FASB issued ASU No. 2016-07, Investments - Equity Method and Joint Ventures (Topic 323): Simplifying the Transition to the Equity Method of Accounting. The new standard no longer requires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Company elected to adopt the new standard during the quarter ended June 30, 2016. See Note 12 for further discussion regarding the </t>
  </si>
  <si>
    <t>FAIR VALUE MEASUREMENTS AND INVESTMENTS IN MARKETABLE SECURITIES</t>
  </si>
  <si>
    <t>Fair Value Disclosures [Abstract]</t>
  </si>
  <si>
    <t>NOTE 4 — The Company follows authoritative accounting guidance, which among other things, defines fair value, establishes a consistent framework for measuring fair value and provide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
Observable inputs such as unadjusted quoted prices in active markets for identical assets or liabilities.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The carrying amounts of the Company’s prepaid expenses, other current assets, accounts payable and accrued liabilities are generally considered to be representative of their fair value because of the short nature of these instruments. No transfers between levels have occurred during the periods presented. Assets and liabilities measured at fair value on a recurring basis as of June 30, 2016 is as follows (in thousands):
Fair Value Measurements Using
Quoted Prices
Significant
in Active
Other
Significant
Balance as of
Markets for
Observable
Unobservable
June 30,
Identical Assets
Inputs
Inputs
2016
(Level 1)
(Level 2)
(Level 3)
Assets:
Restricted cash
$
3,663
$
3,663
$
—
$
—
Money market funds (1)
40,344
40,344
—
—
Commercial paper (2)
17,231
—
17,231
—
Corporate debt securities
136,514
—
136,514
—
Government-related debt securities (3)
280,888
—
280,888
—
Total assets
$
478,640
$
44,007
$
434,633
$
—
Liabilities:
Contingent consideration
$
16,685
$
—
$
—
$
16,685
(1)
Included within cash and cash equivalents on the Company’s condensed consolidated balance sheets.
(2)
$10.0 million of commercial paper had an original maturity of less than 90 days, and were included within cash and cash equivalents on the Company’s condensed consolidated balance sheets.
(3)
$63.7 million of government-related debt securities had an original maturity of less than 90 days, and were included within cash and cash equivalents on the Company’s condensed consolidated balance sheets. The Company’s investments in money market funds are valued based on publicly available quoted market prices for identical securities as of June 30, 2016.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Additionally, the Company has incurred contingent consideration obligations in connection with the acquisition of Kite Pharma EU. These contingent consideration obligations are recorded at their estimated fair value, and are revalued when an event takes place or information becomes available that would indicate that the value of these obligations has changed, until such time that the contingencies related to these obligations are resolved. The value of the contingent consideration is accreted every reporting period based on the passage of time, using the discount rates used during their initial determination as of the acquisition date with a corresponding charge to interest expense. During the three and six months ended June 30, 2016 the Company recorded $0.2 million and $0.3 million respectively as interest expense related to contingent consideration accretion, and there were no other changes in the fair value of the contingent consideration as of June 30, 2016. The fair value measurements of these obligations are based on significant unobservable inputs related to sales and development milestones related to the Kite Pharma EU business combination and are reviewed periodically by management. These inputs include the estimated probabilities and timing of achieving specified development and sales milestones, as well as the discount rate used to determine the present value of these milestones. Significant changes that would increase or decrease the probabilities or timing of achieving the development and sales milestones would result in a corresponding increase or decrease in the fair value of the contingent consideration obligations, which would be recognized in other income (expense) in the condensed consolidated statements of operations. Investments classified as available-for-sale at June 30, 2016 consisted of the following (in thousands):
Gross
Gross
Aggregate
Amortized
Unrealized
Unrealized
Estimated
Maturity (in years)
Cost
Gains
Losses
Fair Value
Marketable Securities:
Commercial paper (1)
1 year or less
$
17,231
$
—
$
—
$
17,231
Corporate debt securities
1 year or less
70,597
52
(11
)
70,638
Corporate debt securities
1-2 years
60,342
202
(9
)
60,535
Corporate debt securities
More than 2 years
5,297
44
—
5,341
Government-related debt securities (2)
1 year or less
201,676
58
—
201,734
Government-related debt securities
1-2 years
38,373
91
(2
)
38,462
Government-related debt securities
More than 2 years
40,551
141
—
40,692
Total available-for-sale securities
$
434,067
$
588
$
(22
)
$
434,633
(1)
$10.0 million of commercial paper had an original maturity of less than 90 days, and were included within cash and cash equivalents on the Company’s condensed consolidated balance sheets.
(2)
$63.7 million of government-related debt securities had an original maturity of less than 90 days, and were included within cash and cash equivalents on the Company’s condensed consolidated balance sheets. The Company recognizes realized gains or losses on sales or maturities of available-for-sale securities as net interest income. Unrealized gains and losses on available-for-sale securities are included as a component of comprehensive income (loss). At June 30, 2016, the aggregate fair value of securities held by the Company in an unrealized loss position was $44.9 million, which consisted of 24 securities. Of these securities, four securities have been in an unrealized loss position for more than twelve months, but have an aggregate unrealized loss of less than $4,000. Accordingly, the Company does not believe an impairment is necessary on any of these securities at this time. The Company does not intend to sell these investments and it is not likely that the Company will be required to sell these investments before recovery of their amortized cost basi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si>
  <si>
    <t>PROPERTY AND EQUIPMENT</t>
  </si>
  <si>
    <t>Property Plant And Equipment [Abstract]</t>
  </si>
  <si>
    <t xml:space="preserve">NOTE 5—PROPERTY AND EQUIPMENT Property and equipment, consists of the following as of June 30, 2016 and December 31, 2015 (in thousands):
JUNE 30,
DECEMBER 31,
2016
2015
Laboratory equipment
$
17,290
$
9,392
Computer equipment and software
2,579
1,715
Office equipment and furniture
2,274
1,918
Leasehold improvements
23,774
3,595
Construction in progress
699
15,314
46,616
31,934
Less: accumulated depreciation and amortization
(4,150
)
(1,818
)
Property and equipment, net
$
42,466
$
30,116
Depreciation and amortization expense related to property and equipment was $1.6 million and $0.3 million for the three months ended June 30, 2016 and 2015, respectively and was $2.4 million and $0.4 million for the six months ended June 30, 2016 and 2015, respectively. The net book value of assets under capital leases at and was $0.2 million and $0.2 million respectively, net of accumulated depreciation of $0.2 million and $0.1 million, respectively . </t>
  </si>
  <si>
    <t>LICENSE AND COLLABORATION AGREEMENTS</t>
  </si>
  <si>
    <t>Research And Development [Abstract]</t>
  </si>
  <si>
    <t>NOTE 6—LICENSE AND COLLABORATION AGREEMENTS Cooperative Research and Development Agreements with the NCI 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is collaboration with the Surgery Branch at the NCI, provides the Company with access to inventions resulting from the CRADA work relating to the current and future clinical product pipeline of autologous peripheral blood T cells, engineered with the NCI’s proprietary tumor-specific TCRs and CARs, directed to multiple hematological and solid tumor types. The CRADA will help support the development of certain technologies licensed from the National Institutes of Health (“NIH”). Pursuant to the CRADA, the NCI will provide scientific staff and other support necessary to conduct research and related activities as described in the CRADA. The CRADA had a five-year term commencing August 31, 2012 and expiring on August 30, 2017. On February 24, 2015, the Company amended the CRADA by expanding the research plan. To support the additional research activities under the amended CRADA, beginning in the first quarter of 2015, the Company’s quarterly payments to the NCI increased from $250,000 to $750,000. Total expenses recognized under the CRADA were $0.8 million and $0.8 million for the three months ended June 30, 2016 and 2015, respectively and were $1.5 million and $1.2 million for the six months ended June 30, 2016 and 2015, respectively. 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 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 The parties jointly own any inventions and materials that are jointly produced by employees of both parties in the course of performing activities under the CRADA. Cabaret License 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Additional Indications”), then Cabaret shall notify the Company in writing and the Company shall have a 60-day right of first negotiation to acquire a license to the Licensed IP in such Additional Indications.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The first milestone payment was due upon the acceptance of an IND application by the FDA for the first Cabaret Licensed Product, and was paid during the first quarter of 2015. The Company has also agreed to pay Cabaret royalties on net sales of Cabaret Licensed Products at rates in the mid-single digits. Prior to the first commercial sale of a Cabaret Licensed Product, the Company will pay Cabaret an annual license fee equal to $30,000. To the extent the Company enters into a sublicensing agreement relating to a Cabaret Licensed Product, the Company is required to pay Cabaret a percentage of all non-royalty income received as well as payment on Cabaret’s behalf of any applicable taxes due, which percentage will decrease based upon the stage of development of the Cabaret Licensed Product at the time of sublicensing. 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 The Cabaret License expires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provided, however, that if the Company elects to terminate the Cabaret License for convenience at any time prior to the third anniversary of the Cabaret License, then the Company will be obligated to pay Cabaret a termination fee equal to $500,000. Due to the receipt of the $60.0 million upfront license payment from Amgen in connection with the Amgen Agreement, in April 2015 the Company paid $13.8 million to Cabaret as a sublicense fee, which includes $1.8 million of applicable taxes paid on Cabaret’s behalf as required under the Cabaret License. As of June 30, 2016, a $3.5 million deferred asset was recorded under the other current assets caption on the consolidated balance sheets, and a $5.4 million non-current deferred asset was recorded under the other assets caption of the consolidated balance sheets. Both of these amounts will be recognized as sublicense fee expense within general and administrative expense on a straight-line basis over the same period as the license income. For the three months ended June 30, 2016 and 2015, the Company recorded $0.9 million and $0.8 million in sublicense fee expense related to the Cabaret license, respectively and $1.9 million and $1.5 million for the six months ended June 30, 2016 and 2015, respectively. December 2014 NIH License Agreement Pursuant to a patent license agreement with the NIH, dated December 31, 2014, the Company holds an exclusive, worldwide license to certain intellectual property related to TCR-based product candidates that target HPV antigens E6 and E7 of the HPV subtype 16. The Company is required to make performance-based payments upon successful completion of clinical and regulatory benchmarks relating to the licensed products. The aggregate potential benchmark payments for each licensed product are $6.0 million, of which aggregate payments of $5.0 million are due only after marketing approval in the United States or in Europe, Japan, China or India. The first benchmark payment of $50,000 will be due upon the commencement of the Company’s first sponsored Phase 1 clinical trial. In addition, the Company is required to pay the NIH one-time benchmark payments following aggregate net sales of up to $1.0 billion of licensed products. The aggregate potential amount of these benchmark payments is $7.0 million.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4.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The expenses recognized under the NIH license were not material for the three and six months ended June 30, 2016 and 2015, respectively. October 2015 NIH License Agreement Pursuant to a patent license agreement with the NIH, dated October 1, 2015, the Company holds an exclusive, worldwide license to certain intellectual property related to TCR-based product candidates directed against MAGE A3 and A3/A6 antigens for the treatment of tumors expressing MAGE. Pursuant to the terms of this license, the Company paid the NIH a cash payment in the aggregate amount of $1.2 million in November 2015. The Company is required to make performance-based payments upon successful completion of clinical and regulatory benchmarks relating to the licensed products. The aggregate potential benchmark payments for each licensed product are $8.4 million, of which aggregate payments of $6.0 million are due only after marketing approval in the United States or in Europe, Japan, China or India. Also, a benchmark payment of $150,000 will be due upon the commencement of the Company’s first sponsored Phase 1 clinical trial for each licensed product in each indication. In addition, the Company is required to pay the NIH one-time benchmark payments following aggregate net sales of up to $1.0 billion of licensed products. The aggregate potential amount of these benchmark payments is $12.0 million.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2.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The expenses recognized under the NIH license were not material for the three and six months ended June 30, 2016 and 2015, respectively. Amgen Research Collaboration and License Agreement On December 31, 2014, the Company entered into the Amgen Agreement, pursuant to which the Company and Amgen expect to develop and commercialize CAR-based product candidates directed against a number of Amgen cancer targets. Under the terms of the Amgen Agreement, the Company and Amgen will jointly create preclinical development plans through IND filing with the FDA for the research and development of CAR-based product candidates that target certain antigens expressed on the cell surface of various cancers. The Company and Amgen expect to progress multiple Amgen programs, each consisting of the development of one or more CAR-based product candidates directed against a certain Amgen selected cancer target. The Company and Amgen also expect to progress multiple Company programs, each consisting of the development of one or more CAR-based product candidates directed against a certain Company selected cancer target. Under certain circumstances, the collaboration may be expanded to include the research and development of other product candidates. The Company received an upfront payment of $60.0 million from Amgen in February 2015 as partial consideration for the rights granted to Amgen by the Company for access to the Company platform technology and the Company undertaking preclinical development under certain programs. Amgen will fund the research and development costs for all programs with certain limitations through any IND filing. The Company will reimburse Amgen for the research and development costs for any Company program that progresses to an IND filing, to the extent that Amgen had previously paid the Company for any such research and development costs. Each party will then be responsible for clinical development and commercialization of their respective therapeutic candidates, including all related expenses. The Company will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will be eligible to receive a $100.0 million milestone payment upon receipt of the first marketing approval for the first Amgen product from each Amgen program to achieve approval and up to $425.0 million in commercial milestone payments for each Amgen program, based on the Amgen program products meeting certain net sales benchmarks in a calendar year, plus tiered high single to double digit royalties for sales and the license of the Company’s intellectual property for CAR-based product candidates. Amgen will be eligible to receive a $100 million milestone payment upon receipt of the first marketing approval for the first Company product from each Company program to achieve approval and up to $425.0 million in commercial milestone payments for each Company program, based on the Company program products meeting certain net sales benchmarks in a calendar year, plus tiered single digit sales royalties. The Company does not expect any milestones to be achieved or paid until 2021 at the earliest, as all of the collaboration product candidates are currently in the pre-clinical stage. In addition, Amgen has a one-time option to convert a Company program to an Amgen program for a fee of $35.0 million at any time on or prior to the 60th day after the later of (a) delivery of a final report with data for use in an IND and (b) filing of the IND for the first Company product candidate from a Company program and delivery of such IND to Amgen. This option shall exclude the first and second Company programs for which the Company has filed an IND on the Company program product candidate. In addition to the milestones described above that would be applicable to the converted Company program, the Company shall be eligible to receive additional milestones of $50.0 million upon the initiation of the first Phase 3 clinical trial for the first product from the converted Company program and $50.0 million upon receipt of marketing approval for a second indication from the converted Company program. The term of the Amgen Agreement will continue on a target-by-target basis until the later of (1) the date on which the product candidates directed against the target are no longer covered by certain intellectual property rights, (2) the loss of certain regulatory exclusivity and (3) a defined term from the first commercial sale of the first product candidate directed against the target. Either party may terminate the agreement on a target-by-target basis with respect to its own programs with prior written notice. Either party may also terminate the agreement with written notice upon material breach by the other party, if such breach has not been cured within a defined period of receiving such notice. During the three months ended June 30, 2016 and 2015, the Company recognized $4.7 million and $4.4 million of revenue under the Amgen Agreement, respectively and recognized $9.8 million and $7.3 million of revenue for the six months ended June 30, 2016 and 2015, respectively. As of June 30, 2016, the Company had deferred revenue relating to the Amgen Agreement of $40.1 million . Research, Development and Commercialization Agreement with the Leukemia &amp; Lymphoma Society, Inc. On June 30, 2015, the Company and LLS entered into a research, development and commercialization agreement to enhance the development of the Company’s lead product candidate, KTE-C19. Under the agreement, LLS will contribute up to $2.5 million through its Therapy Acceleration Program to help fund the Company’s ongoing ZUMA-1 clinical trial. LLS paid the Company $0.5 million in July 2015 and an additional $1.0 million in November 2015. The remaining funding will be provided upon reaching certain clinical milestones over the duration of the Company’s ongoing ZUMA-1 clinical trial. Certain regulatory and commercial milestone payments will be made to LLS, based on the development progress of KTE-C19, or upon certain other events, including the out-licensing to a third party of the rights to develop or commercialize KTE-C19, or if the Company combines with or is sold to another company. Under the agreement, LLS will launch a broad scope educational program focusing on CAR T-cell therapy for the treatment of blood cancers, as well as support outreach for clinical trial enrollment. The Company separately paid $0.2 million in July 2015 and will pay an additional $0.2 million each year for two years starting in 2016 to support LLS for its rollout of the education program. The Company determined that this arrangement has identifiable benefits to the Company and the payments to LLS should be recognized as expense rather than reduction of the revenue from conducting the research and development services. This education program enables the Company to access one of the country’s largest voluntary health organizations and its patients and providers’ base to improve patients’ understanding of T cell therapy as a potential treatment for blood cancers and enhance providers’ knowledge of T cell therapy including trials involving KTE-C19. The Company believes that the costs reflect the fair market value of the education program. The Company considers its agreement with LLS to be a revenue arrangement with multiple deliverables. The Company determined that the substantive deliverables are limited to the clinical development of KTE-C19, Research Advisory Committee (“RAC”) participation, and participating in LLS activities, which together represented a single unit of accounting. The Company deemed that the participation on the RAC is tied to the development of KTE-C19 and occurs concurrently with the research and development services. Participation on the RAC does not have a separate and stand-alone value, as it is essential to the development of KTE-C19 and the Company has sole responsibility for the research and development activities. Participation in activities for LLS are not considered to have a significant value to LLS as the participation is limited to two times per calendar year and the expected value is immaterial. The Company recorded the $1.5 million upfront payment as deferred revenue, which will be recognized as revenue over the expected development period. The Company recorded $0.1 million and $0.2 million in revenue related to the LLS upfront payment for the three and six months ended June 30, 2016. License and Research Agreement with Alpine Immune Sciences, Inc. On October 26, 2015, the Company and Alpine Immune Sciences, Inc. (“AIS”) entered into an exclusive, worldwide license and research agreement to research, develop, and commercialize engineered autologous T cell therapies incorporating two programs from AIS’ transmembrane immunomodulatory protein (“TIP™”) technology. Under the terms of the Agreement, AIS will conduct initial research to deliver two program TIPs with certain pre-defined characteristics. The Company will then conduct further research on the program TIPs with the goal of demonstrating proof-of-concept. If successful, the Company would further engineer the program TIPs into certain CAR and TCR product candidates that would potentially enhance anti-tumor response. In connection with entering into the Agreement, the Company paid AIS a $5.0 million upfront payment and paid $0.5 million in additional payments to support AIS’ research. The Company recorded $1.8 million to research and development expense, and $3.7 million as a deferred asset that was recognized as research and development expense for certain research and development activities which were performed during the three months ended June 30, 2016. AIS will be eligible to receive up to $530.0 million in total milestone payments based on the successful completion of research, clinical and regulatory milestones relating to both program TIPs. At the Company’s option, a portion of the milestones may be paid in shares of the Company’s common stock. AIS will also be eligible to receive a low single digit royalty for sales on a licensed product-by-licensed product and country-by-country basis, until the later of (i) the date on which the licensed product is no longer covered by certain intellectual property rights, and (ii) a defined term from the first commercial sale of the licensed product. The Company may terminate the agreement with prior written notice after a defined research term. Either party may also terminate the agreement upon certain insolvency events of the other party, or with written notice upon material breach by the other party, if such breach has not been cured within a defined period of receiving such notice. Research Collaboration and License Agreement with Cell Design Labs, Inc. On June 1, 2016, the Company entered into a Research Collaboration and License Agreement with Cell Design Labs, Inc. (“Cell Design Labs”) for the development of next generation CAR-based product candidates that incorporate Cell Design Labs’ molecular “on/off switch” technology. Under the terms of the agreement, Cell Design Labs will be responsible for developing the “on/off switches” for the Company’s CAR T cell pipeline. The Company will receive exclusive worldwide rights to develop and commercialize CAR-based product candidates containing Cell Design Labs’ “on/off switches” directed to certain targets that are associated with acute myeloid leukemia. The Company also has the exclusive option for a pre-defined period to develop and commercialize CAR-based product candidates containing “on/off switches” directed to certain targets that are associated with B-cell malignancies. Pursuant to the agreement, the Company paid Cell Design Labs a $2.0 million upfront payment and will pay up to an additional $9.0 million during the research and development term to support Cell Design Labs’ research. The Company previously made a $1.0 million equity investment in Cell Design Labs in December 2015 and, in connection with entering into the agreement, the Company made an additional equity investment in Cell Design Labs of approximately $6.0 million. Cell Design Labs will be eligible to receive up to $56.5 million in total milestone payments based on the successful completion of research, clinical, regulatory and commercial milestones. Cell Design Labs will also be eligible to receive tiered single digit royalties for sales on a licensed product-by-licensed product and country-by-country basis, until the date on which the licensed product is no longer covered by certain intellectual property rights. The Company may terminate the agreement with prior written notice. Either party may also terminate the agreement upon certain insolvency events of the other party, or with written notice upon material breach by the other party, if such breach has not been cured within a defined period of receiving such notice.</t>
  </si>
  <si>
    <t>Equity [Abstract]</t>
  </si>
  <si>
    <t xml:space="preserve">NOTE 7—STOCKHOLDERS’ EQUITY On December 16, 2014, the Company completed its follow-on offering and sold an additional 3,485,000 shares of its common stock at a price of $54.00 per share. As a result of the follow-on offering, the Company raised a total of approximately $177.1 million in net proceeds after deducting underwriting discounts and commissions of $10.8 million and offering expenses of $0.3 million. Costs directly associated with the follow-on offering were capitalized and recorded as deferred offering costs prior to the completion of the follow-on offering. These costs have been recorded as a reduction of the proceeds received from the follow-on offering. As part of the follow-on public offering, in January 2015, the Company sold an additional 522,750 shares of its common stock at a price of $54.00 per share pursuant to the underwriters’ exercise in full of their over-allotment option. As a result, the total number of shares sold in the follow-on public offering was 4,007,750 shares, and the Company raised a total of approximately $203.7 million in net proceeds after deducting the underwriting discount and commission of $12.4 million and offering expenses of $0.3 million. On December 15, 2015, the Company completed an additional follow-on offering and sold an additional 4,168,750 shares of its common stock (inclusive of 543,750 shares of common stock sold by the Company pursuant to the full exercise of an overallotment option granted to the underwriters in connection with the offering) at a price of $69.00 per share. As a result of this offering, the Company raised a total of approximately $272.6 million in net proceeds after deducting underwriting discounts and commissions of $14.4 million and offering expenses of $0.7 million. Costs directly associated with the offering were capitalized and recorded as deferred offering costs prior to the completion of the follow-on offering. These costs have been recorded as a reduction of the proceeds received from the follow-on offering. </t>
  </si>
  <si>
    <t>STOCK BASED COMPENSATION</t>
  </si>
  <si>
    <t>Disclosure Of Compensation Related Costs Sharebased Payments [Abstract]</t>
  </si>
  <si>
    <t>NOTE 8—STOCK BASED COMPENSATION Employee Stock Purchase Plan During June 2014, the Company’s Board of Directors and stockholders approved and adopted the 2014 Employee Stock Purchase Plan (“ESPP”). The ESPP became effective and the first purchase period began on June 19, 2014. Stock compensation expense related to the ESPP was $0.3 million and $0.5 million for the three and six months ended June 30, 2016. A maximum of 360,000 720,000 In January 2015 in accordance with the evergreen feature of the ESPP, the maximum number of common shares issuable under the ESPP was increased by 440,354 shares to 800,354 shares. In January 2016, the maximum number of common shares issuable under the ESPP was increased by 497,630 to 1,297,984 in accordance with the evergreen feature of the ESPP. During the three and six months ended June 30, 2016, the Company issued 0 shares and 34,608 shares under the ESPP. 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 Restricted Stock Units and Stock Options Eligible employees may receive a grant of RSUs annually with the size and type of award generally determined by the employee’s salary grade and performance level. In addition, certain management and professional level employees typically receive stock options and RSU grants upon commencement of employment. Eligible employees may also receive a grant of stock options annually. Non-employee members of our Board of Directors will receive a grant of RSUs and stock options annually and any future new directors are expected to receive a grant of RSUs and stock options. The Company’s RSU and stock option grants provide for accelerated or continued vesting in certain circumstances as defined in the plans and related grant agreements, including a termination in connection with a change in control. RSUs generally vest in equal amounts on each of the first four anniversaries of the grant date. Stock options generally vest in a 25% increment upon the first anniversary of the grant date, and in equal monthly amounts for the three years following the one year anniversary of the grant date. 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 The Plan is administered by the Board of Directors of the Company or a committee appointed by the Board of Directors, which determines the types of awards to be granted, including the number of shares subject to the awards, the exercise price and the vesting schedule. In June 2014, the Board of Directors approved an amendment and restatement of the Plan, increasing the shares of common stock issuable under the Plan to 9,150,000 shares as well as allowing for an automatic annual increase (the “evergreen provision”) to the shares issuable under the Plan to the lower of (i) 5% of the total number of shares of common stock outstanding on December 31 of the preceding calendar year; or (ii) a lower number determined by the Board of Directors (which can also be zero). The term of any stock option granted under the Plan cannot exceed 10 years. Options shall not have an exercise price less than 100% of the fair market value of the Company’s common stock on the grant date, and generally vest over a period of four years. If the individual possesses more than 10% of the combined voting power of all classes of stock of the Company, the exercise price shall not be less than 110% of the fair market value of a common share of stock on the date of grant. In January 2015, the number of shares of common stock available for issuance under the Plan was automatically increased in accordance with the evergreen provision by 2,201,772 shares of common stock, for a total number of shares of common stock issuable under the Plan of 11,351,772 shares. Under the evergreen provision of the Plan, an additional 2,488,153 shares became authorized and available for future grant on January 1, 2016, for a total number of shares of common stock issuable under the Plan of 13,839,925. A summary of the status of the options issued under the Plan as of June 30, 2016, and information with respect to the changes in options outstanding is as follows:
WEIGHTED-
WEIGHTED-
AVERAGE
OUTSTANDING
AVERAGE
REMAINING
AGGREGATE
STOCK
EXERCISE
CONTRACTUAL
INTRINSIC
OPTIONS
PRICE
LIFE (YEARS)
VALUE
Balance at January 1, 2016
7,393,261
$
34.18
8.8
$
211,104,379
Granted under the Plans
1,329,700
48.94
Exercised
(308,071
)
3.17
Surrendered/Cancelled
(48,750
)
58.20
Balance at June 30, 2016
8,366,140
$
37.53
8.5
$
143,486,239
Exercisable at June 30, 2016
2,737,788
$
22.27
7.9
$
82,588,267
The fair value of each stock option granted has been determined using the Black-Scholes option pricing model. The material factors incorporated in the Black-Scholes model in estimating the fair value of the options granted during the six months ended June 30, 2016 and 2015 included the following:
SIX MONTHS ENDED JUNE 30,
2016
2015
Risk-free interest rate
1.28% - 2.00%
1.19% - 1.75%
Expected volatility
67.9% - 72.7%
72.0% - 80%
Stock price
$39.95 - $61.92
$50.02 - $72.42
Expected life
6.25 years
6 years
Expected dividend yield
0%
0%
Due to the Company’s lack of sufficient history as a publicly traded company, management’s estimate of expected volatility is based on the average volatilities of a sampling of five companies with similar attributes to the Company, including: industry, stage of life cycle, size and financial leverage. Stock-based compensation for the three and six months ended June 30, 2016 and 2015 is as follows (in thousands):
THREE MONTHS ENDED
SIX MONTHS ENDED
JUNE 30,
JUNE 30,
2016
2015
2016
2015
Research and development
$
8,472
$
4,765
$
16,951
$
7,544
General and administrative
11,286
4,616
17,671
8,514
Total
$
19,758
$
9,381
$
34,622
$
16,058
The weighted-average grant date fair value per share of options granted under the Plan was $30.53 and $35.47 for the three months ended June 30, 2016 and 2015, respectively and was $30.96 and $40.28 for the six months ended June 30, 2016 and 2015, respectively. As of June 30, 2016, total compensation expense not yet recognized related to stock option grants amounted to approximately $170.3 million which will be recognized over the next 2.7 years. Additionally, 595,032 options that were early exercised for total proceeds of $0.7 million were unvested, and were recorded as a current and long term liability, based on their vesting date, on the condensed consolidated balance sheets. The following table summarizes information about stock options outstanding as of June 30, 2016:
OUTSTANDING
EXERCISABLE
WEIGHTED-
AVERAGE
WEIGHTED-
WEIGHTED-
REMAINING
AVERAGE
AVERAGE
EXERCISE PRICE
TOTAL SHARES
CONTRACTUAL LIFE
EXERCISE PRICE
TOTAL SHARES
EXERCISE PRICE
0.38 - 0.70
950,439
7.0
$
0.64
779,085
$
0.63
1.35
961,387
7.7
1.35
520,126
1.35
6.89 - 17.00
954,942
7.9
10.38
407,248
10.86
25.50 - 44.91
858,022
8.8
37.51
173,449
33.38
45.04 - 51.41
911,700
9.5
49.04
47,997
51.17
51.43 - 53.90
976,800
8.6
52.67
363,180
52.63
54.02 - 62.20
902,500
9.1
57.20
180,453
58.46
62.44 - 63.89
848,350
9.3
63.66
72,708
63.13
64.08 - 71.78
837,500
8.8
66.95
190,000
66.32
72.33 - 79.34
164,500
9.2
73.72
3,542
72.42
8,366,140
8.5
$
37.53
2,737,788
$
22.27
The following table summarizes information about RSU activity for the six months ended June 30, 2016:
WEIGHTED-
WEIGHTED-
AVERAGE
OUTSTANDING
AVERAGE
RECOGNITION
AGGREGATE
RESTRICTED
GRANT DATE
PERIOD
UNRECOGNIZED
UNITS
FAIR VALUE
(YEARS)
COMPENSATION
Unvested shares as of January 1, 2016
187,100
$
64.32
3.0
$
11,878,381
Granted
216,221
47.49
Vested
(1,035
)
48.28
Forfeited
(1,000
)
50.14
Balance at June 30, 2016
401,286
$
55.33
3.2
$
20,064,300</t>
  </si>
  <si>
    <t>INCOME TAXES</t>
  </si>
  <si>
    <t>Income Tax Disclosure [Abstract]</t>
  </si>
  <si>
    <t>NOTE 9—INCOME TAXES As of June 30, 2016, the Company recorded an income tax benefit of $2.3 million. The Company’s income tax benefit is related to losses from its foreign operations, unrealized gains on its available for sale securities, and a prior year true up related to deferred taxes in foreign jurisdictions. The Company continues to maintain a full valuation allowance on its net deferred tax assets in the U.S., as it is more likely than not that the Company may not realize the benefit of its deferred tax assets due to historical losses. Accordingly, the net deferred tax assets within the U.S. have been fully reserved. The Company will continue to assess the extent to which its deferred tax assets may be realized in the future, and will adjust the valuation allowance as needed. The Company is in a net deferred tax liability position within the Netherlands as of June 30, 2016, and continues to record income tax benefit for net operating losses in the Netherlands. The Company is monitoring the composition of the deferred balances within the Netherlands, as net deferred tax assets would be subject to a valuation allowance. The Company’s policy is to recognize interest and penalties related to uncertain tax positions in income tax expense. The Company does not have any interest or penalties related to uncertain tax positions in income tax expense for the three and six months ended June 30, 2016. Our legal entities file income tax returns in the U.S. federal jurisdiction, various U.S. state jurisdictions, and the Netherlands. All tax years remain open to examination by major taxing jurisdictions until a future period when net operating losses are utilized.</t>
  </si>
  <si>
    <t>RELATED PARTIES</t>
  </si>
  <si>
    <t>Related Party Transactions [Abstract]</t>
  </si>
  <si>
    <t xml:space="preserve">NOTE 10—RELATED PARTIES On June 1, 2009, the Company entered into a services agreement with Two River Consulting, LLC (“TRC”) to provide various clinical development, operational, managerial, administrative, accounting and financial services to the Company. The Company’s Chairman of the Board of Directors, CEO and President, a director of the Company, and the Company’s Secretary are each partners of TRC. The costs incurred for these services were $75,000 and $75,000 for the three months ended June 30, 2016, and 2015, respectively and were $150,000 and $150,000 for the six months ended June 30, 2016 and 2015, respectively. In addition, from time to time, some of the Company’s expenses are paid by TRC. The Company reimburses TRC for these expenses and no interest is charged on the outstanding balance. Reimbursable expenses were $19,480 and $6,073 for the three months ended June 30, 2016 and 2015, respectively and $35,601 and $11,944 for the six months ended June 30, 2016 and 2015, respectively. As of June 30, 2016 and December 31, 2015, the Company had a payable to TRC of $103,746 and $88,279, respectively. The amounts are recorded as other current liabilities on the balance sheet. All balances owed as of December 31, 2015 were paid in full during the first quarter of 2016 and all balances owed as of June 30, 2016 are expected to be paid in full during the third quarter of 2016. </t>
  </si>
  <si>
    <t>COMMITMENTS AND CONTINGENCIES</t>
  </si>
  <si>
    <t>Commitments And Contingencies Disclosure [Abstract]</t>
  </si>
  <si>
    <t xml:space="preserve">NOTE 11—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June 30, 2016 and December 31, 2015. The Company does not anticipate recognizing any significant losses relating to these arrangements. Leases On May 9, 2013, the Company entered into a lease agreement for a facility to be used for administrative and research and development activities. The lease commenced on June 15, 2013 and has a 10-year initial term expiring on June 15, 2023. The lease also provides for rent abatements and scheduled increases in base rent. The lease also contains options for the Company to extend the lease upon its initial expiration. In connection with the lease, the Company made a one-time cash security deposit in the amount of $100,000. On January 26, 2015, the Company entered into a lease agreement with Merritt SAB 17, LP, for manufacturing and processing of engineered autologous cell therapy, research and development, and office space in Santa Monica, California. The lease has a 10-year term commencing on February 1, 2015. Upon certain conditions, the Company has two options to extend the lease each for an additional five years. The Company is required to remit base rent of $46,906 per month, which will increase at a rate of 3% per year. The Company uses leased space for manufacturing and processing of engineered autologous cell therapy, research and development and offices. On February 17, 2015, the Company entered into a lease agreement with 2355 Utah Industrial Capital, LLC, for manufacturing space in El Segundo which is adjacent to Los Angeles International Airport. The lease has a 10-year and seven month term commencing on January 1, 2016. Upon certain conditions, the Company has two options to extend the lease, each for an additional five years. The Company paid $124,183 upon execution of the lease and is required to remit base rent of $124,183 per month, or $2.85 per square foot, which will increase at a rate of 3% per year. The monthly installments will be abated for the months of February 2016, January and February 2017, January 2018, January 2019, January 2020 and January 2021. The Company also has an option to expand the lease for additional square footage at the same rent per square foot as the base premises, which option must be exercised prior to July 1, 2017. On June 22, 2015, the Company entered into a sublease agreement with Goldline, LLC, for office space in Santa Monica, California. The lease has a 26 month term commencing on June 22, 2015. The Company is required to remit base rent of $47,689 per month, with rent abatement of 50% for the first three months and 25% the next three months. Rent will increase to $50,389 from July 1, 2016 to the end of the lease term. On June 30, 2016, the Company expanded its sublease agreement with Goldline, LLC for additional office space in Santa Monica, California. The lease has a 14 month term commencing on June 30, 2016 with monthly base rent of $10,908. Rent expense charged to operations was $1.0 million and $0.6 million for the three months ended June 30, 2016 and 2015, respectively and was $2.0 million and $1.1 million for the six months ended June 30, 2016 and 2015, respectively. The Company received from its landlords lease incentives related to tenant improvement allowances, which are recorded as a reduction of rent expense over the term of the respective leases. The Company has incurred expenses eligible for tenant improvement allowances related to its research and development facilities and received cash from its landlords in the amount of $3.4 million as of March 31, 2016. The Company has recorded corresponding other current deferred rent liabilities and other non-current deferred rent liabilities related to these tenant improvement allowances within the condensed consolidated balance sheets and recognized a reduction in rent expense of $0.1 million and $0.2 million for the three and six months ended June 30, 2016 as a result of the tenant improvement allowances. </t>
  </si>
  <si>
    <t>ACQUISITIONS AND INVESTMENTS</t>
  </si>
  <si>
    <t>Business Combinations [Abstract]</t>
  </si>
  <si>
    <t xml:space="preserve">NOTE 12—ACQUISITIONS AND INVESTMENTS T-Cell Factory Acquisition On March 17, 2015, the Company entered into a stock purchase agreement (the “SPA”) with TCF and the shareholders of TCF (collectively, the “Sellers”), to acquire all of the outstanding capital stock of TCF. The signing and closing of the transaction happened concurrently whereupon TCF became the Company’s wholly-owned subsidiary and was renamed Kite Pharma EU B.V. The SPA contains certain representations, warranties, covenants and indemnities by the parties thereto, in each case customary for a transaction of this nature and scope. The Company acquired TCF for the opportunity to significantly expand its pipeline of TCR-based product candidates. Using its proprietary TCR-GENErator technology platform, TCF may be able to rapidly and systematically discover tumor-specific TCRs. Pursuant to the SPA, the Company paid approximately $15.1 million in cash and issued $4.2 million in shares of its common stock, which equated to 66,120 shares of its common stock, to the Sellers. The cash paid to the Sellers is subject to customary adjustments for net working capital. At the closing, €2.0 million was withheld from the Sellers to satisfy any potential indemnity claims arising under the SPA, the balance of which will be paid to the Sellers upon the termination of an indemnity holdback period of 18 months. The Company is obligated to pay up to €242.5 million upon the achievement of certain clinical, regulatory and sales milestones relating to TCR-based product candidates that may be developed by TCF. A portion of these milestone payments will be made to TCF directly to pay its licensors and employees. At the Company’s option, a portion of the clinical and regulatory milestones may be paid in shares of the Company’s common stock to the Sellers. In connection with the acquisition, each of the Sellers entered into non-competition and non-solicitation agreements with the Company, and certain of the Sellers and other key scientists entered into employment agreements with Kite Pharma EU. The TCF acquisition has been accounted for as a business combination in accordance with ASC 805. Accordingly, the Company has estimated the purchase price allocation based on the fair values of the assets acquired and liabilities assumed. Intangible assets were valued using the relief from royalty method under the income approach for license agreements, and using the with-and-without method for non-compete agreements. In connection with the acquisition, the Company acquired an exclusive license agreement with IBA GmbH, or IBA, for intellectual property rights relating to certain methods of selecting TCRs. Additionally, a non-exclusive license agreement with Sanquin Blood Supply Foundation relating to certain methods of detecting and selecting TCRs was acquired. Lastly, the Company acquired a license agreement with the Netherlands Cancer Institute-Antoni Van Leeuwenhoek (“NKI-AVL”) for know-how, materials and protocols, and the right of first negotiation for certain intellectual property rights with relevance to TCRs that may be developed in Dr. Schumacher’s lab at the NKI-AVL over the next several years. NKI-AVL, IBA and Sanquin Blood Supply Foundation have a right to a certain portion of the milestone payments that may be paid under the SPA. These license agreements are estimated to have a useful life of ten years. The preparation of the valuation required the use of significant assumptions and estimates. Critical estimates included, but were not limited to, future expected cash flows, including projected revenues and expenses, and applicable discount rates. These estimates were based on assumptions that the Company believes to be reasonable. The following table presents the calculation of the purchase price (in thousands):
Cash and stock consideration
$
19,260
Contingent consideration
16,622
Working capital adjustment
(59
)
$
35,823
The purchase price is allocated between the tangible and intangible assets and assumed liabilities based on their estimated fair values at March 17, 2015. Based on the Company’s valuation of the fair value of tangible and intangible assets acquired and liabilities assumed, the purchase price is allocated as follows (in thousands):
Non-compete agreements
$
12,400
Licensing agreements
3,000
Goodwill
24,692
Tangible current assets
361
Tangible non-current assets
214
Liabilities assumed
(4,844
)
$
35,823
In connection with the non-compete agreements and license agreements acquired, the Company established a corresponding deferred tax liability of $3.8 million, which is included in the liabilities assumed in the table above. The Company determined that there was no meaningful in-process research and development that should be recorded related to the TCF acquisition. Further, as TCF’s operations were immaterial to the Company’s financial statements, no pro forma presentations have been made related to TCF. The following table presents amortizable intangible assets acquired and their amortization periods (in thousands):
Estimated
Amortization
Fair Value
Period
Non-compete agreements
$
12,400
3 Years
Licensing agreements
3,000
10 Years
$
15,400
During the three months ended June 30, 2015, one of the non-compete agreements with a non-employee Seller was terminated. As a result, the Seller likewise forfeited the future receipt of funds due under the contingent consideration agreement. As a result, the Company reduced its non-compete agreement intangible asset by $1.1 million as well as the deferred tax liability related to the non-compete agreement by $0.3 million, and also reduced its contingent consideration liability by $1.3 million, which would no longer be payable to this Seller. This resulted in a $0.5 million adjustment that was recorded as other income within the condensed consolidated statements of operations. During the three and six months ended June 30, 2016 the Company recorded $0.2 million and $0.3 million as interest expense within the condensed consolidated statements of operations related to contingent consideration accretion, respectively, and there were no other changes in the fair value of the contingent consideration as of June 30, 2016. Cell Design Labs Investment The Company accounts for its equity investments under the cost method of accounting when it does not have the ability to exercise significant influence over the investees. For investments where the Company has the ability to exercise significant influence, the equity method of accounting is used. Significant influence is generally deemed to exist if the Company's ownership interest in the voting stock of the investee ranges between 20% and 50%, although other factors, such as representation on the investee's board of directors or any significant business relationships that may exist with the investee, are also considered in determining whether the equity method of accounting is appropriate. Under the equity method of accounting, the investment is recorded at cost in the consolidated balance sheets under the other assets caption, and adjusted for dividends received and our share of the investee's earnings or losses, together with other-than-temporary impairments which are recorded in the consolidated statements of operations. The Company’s total equity investment in Cell Design Labs as of December 31, 2015 was $1.0 million and the Company accounted for the investment using the cost method of accounting. On June 1, 2016, the Company entered into a Research Collaboration and License Agreement with Cell Design Labs to develop “on/off switches” for the Company’s CAR T cell pipeline. On June 2, 2016, the Company made an additional equity investment in Cell Design Labs of approximately $6.0 million in cash. Upon making the additional investment in June 2016, the Company reassessed its ability to exert influence over Cell Design Labs by quantitatively assessing its overall ownership position in Cell Design Labs and the number of voting seats it had on the Cell Design Labs board of directors, as well as by qualitatively assessing the effect of its research collaboration on the investee. Due to the additional June 2016 investment, the Company’s ownership interest increased and remains less than 20%, and the Company also obtained a seat on Cell Design Labs’ board of directors. Cell Design Labs’ primary research and development efforts are also conducted pursuant to the Company’s Research Collaboration and License Agreement with Cell Design Labs. As a result, the Company determined that the prospective application of the equity method of accounting would be appropriate. The equity investment is included in the other assets caption within the condensed consolidated balance sheets. During the three months ended June 30, 2016, the Company recognized its share of Cell Design Labs’ operating loss, which was not material and is included under the other expenses caption within the condensed consolidated statements of operations. </t>
  </si>
  <si>
    <t>SUBSEQUENT EVENTS</t>
  </si>
  <si>
    <t>Text Block [Abstract]</t>
  </si>
  <si>
    <t>NOTE 13—SUBSEQUENT EVENTS On July 1, 2016, the Company entered into a lease agreement with 2383 Utah, LLC, for the lease of approximately 60,000 square feet of primarily office space in El Segundo, which is adjacent to the Company’s manufacturing facility. The lease has a nine year and six month term commencing on February 1, 2017. Upon certain conditions, the Company has two options to extend the lease, each for an additional five years. The Company paid $176,400 upon execution of the lease and is required to remit base rent of $176,400 per month, or $2.94 per square foot, which will increase at a rate of approximately 3% per year. The monthly installments will be abated for the months of February 2017, February 2018, February 2019, February 2020, February 2021, February 2022 and February 2023.</t>
  </si>
  <si>
    <t>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 </t>
  </si>
  <si>
    <t>Cash and Cash Equivalents</t>
  </si>
  <si>
    <t xml:space="preserve">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t>
  </si>
  <si>
    <t>Investments</t>
  </si>
  <si>
    <t xml:space="preserve">Investments All investments have been classified as “available-for-sale” and are carried at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t>
  </si>
  <si>
    <t>Restricted Cash</t>
  </si>
  <si>
    <t xml:space="preserve">Restricted Cash The Company has two certificates of deposit that are posted as secured collateral in connection with letters of credit relating to the Company’s leases of its commercial manufacturing and support facilities. Amounts related to the certificates of deposit were reported as restricted cash and totaled $3.7 million at June 30, 2016. </t>
  </si>
  <si>
    <t>Concentration of Credit Risk</t>
  </si>
  <si>
    <t>C 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t>
  </si>
  <si>
    <t>Foreign Currencies</t>
  </si>
  <si>
    <t xml:space="preserve">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will be translated into U.S. dollars at the rates prevailing as of the balance sheet date. The equity of Kite Pharma EU will be translated into U.S. dollars at the historical rate at which such equity was recorded. Any translation impact will be recognized in other comprehensive income for the period. The operating results of Kite Pharma EU are translated into U.S. dollars using the average exchange rates for the period correlating with those operating results. </t>
  </si>
  <si>
    <t>Income Taxes</t>
  </si>
  <si>
    <t>Income Taxes The Company provides for income taxes based on pretax income, if any, and applicable tax rates available in the various jurisdictions in which the Company operates. Deferred income taxes are recorded for the expected tax consequences of temporary differences between the bases of assets and liabilities for financial reporting purposes and amounts recognized for income tax purposes. A valuation allowance is recorded to reduce the Company’s deferred tax assets to the amount of future tax benefit that is more likely than not to be realized.</t>
  </si>
  <si>
    <t>Equity Investments and Business Combinations</t>
  </si>
  <si>
    <t>Equity Investments and Business Combinations For equity investments in other companies, the Company utilizes the cost method of accounting when it does not have the ability to exercise significant influence over the investee. For equity investments where the Company has the ability to exercise significant influence, the Company utilizes the equity method of accounting in accordance with ASC Topic 323, Investments – Equity Method and Joint Venture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t>
  </si>
  <si>
    <t>Goodwill and Other Intangible Assets</t>
  </si>
  <si>
    <t>Goodwill and Other Intangible Assets Certain intangible assets were acquired as part of a business combination, and have been capitalized at their acquisition date fair value. Acquired definite life intangible assets are amortized using the straight-line method over their respective estimated useful lives, which are evaluated whenever events or circumstances would indicate that an adjustment to the estimated useful lives would be appropriate. The Company will additionally test its goodwill and indefinite life intangible assets for impairment annually, or whenever events or changes in circumstances indicate an impairment may have occurred.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and other intangible assets,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nnually during the fourth quarter and more frequently if events or changes in circumstances indicate that it is more likely than not that the asset is impaired.</t>
  </si>
  <si>
    <t>Property and Equipment</t>
  </si>
  <si>
    <t>Property and Equipment Property and equipment is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Depreciation is provided over the assets’ useful lives on a straight-line basis, generally over a three to seven year time period. Leasehold improvements are amortized on a straight-line basis over the shorter of their estimated useful lives or lease terms. See Note 5 for further discussion regarding property and equipment.</t>
  </si>
  <si>
    <t>Consolidation</t>
  </si>
  <si>
    <t>Consolidation The Company’s condensed consolidated financial statements include the accounts of its subsidiary, Kite Pharma EU. Intercompany balances and transactions have been eliminated during consolidation.</t>
  </si>
  <si>
    <t>Patent Costs</t>
  </si>
  <si>
    <t>Patent Costs The costs related to acquiring patents and to prosecuting and maintaining intellectual property rights are charged to general and administrative expense as incurred due to the uncertainty surrounding the drug development process and the uncertainty of future benefits. Expenses related to patents were $1.2 million and $0.3 million for the three months ended June 30, 2016 and 2015, respectively and were $1.4 million and $0.3 million for the six months ended June 30, 2016 and 2015, respectively.</t>
  </si>
  <si>
    <t>Accrued Expenses and Other Current Liabilities</t>
  </si>
  <si>
    <t>Accrued Expenses and Other Current Liabilities Accrued expenses and other current liabilities consist of the following as of June 30, 2016 and December 31, 2015 (in thousands):
JUNE 30, 2016
DECEMBER 31, 2015
Accrued compensation costs
$
9,017
$
6,630
Accrued research and development costs
4,374
796
Accrued legal expenses
925
449
Stock option early exercise liability
673
940
Accrued clinical expenses
2,323
999
Deferred rent and capital lease obligations
591
101
Tenant improvement liabilities - short term
313
300
Accrued patent costs
106
156
Accrued related party costs
104
89
Accrued other expense
1,624
1,327
Total accrued expenses and other current liabilities
$
20,050
$
11,787</t>
  </si>
  <si>
    <t>Revenues</t>
  </si>
  <si>
    <t>Revenues On December 31, 2014, the Company entered into a research and collaboration and license agreement with Amgen Inc. (“Amgen”) to develop and commercialize CAR-based product candidates directed against a number of Amgen cancer targets (the “Amgen Agreement”). To date, revenue has been limited to a portion of the upfront payment the Company received under the Amgen Agreement, reimbursed research and development costs relating to the Amgen targets and a portion of the upfront payment the Company received under a research, development and commercialization agreement with the Leukemia &amp; Lymphoma Society, Inc. (“LLS”) License and Collaboration Agreements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may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applied the FASB Accounting Standards Update No. 2009-13, Multiple-Deliverable Revenue Arrangements, in evaluating the appropriate accounting for the upfront payment and research funding unde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three months ended June 30, 2016 and 2015, the Company recognized $4.7 million and $4.4 million of revenue under the Amgen Agreement, respectively and recognized $9.8 million and $7.3 million of revenue for the six months ended June 30, 2016 and 2015, respectively. As of June 30, 2016, the Company had deferred revenue relating to the Amgen Agreement of $40.1 million. In the future, the Company may be eligible for development, regulatory and commercial milestone payments under the Amgen Agreement. The Company recognizes revenue related to the milestones under the Amgen Agreement in accordance with the Accounting Standards Codification 605-28, Milestone Method of Revenue Recognition (“ASC 605-28”). At the inception of the arrangement we evaluate whether each milestone is substantive and at risk.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has concluded that all of the development and regulatory milestones pursuant to its collaboration with Amgen are substantive and at risk. Thus, in accordance with ASC 605-28, revenue will be recognized in its entirety upon successful accomplishment of the milestone, assuming all other revenue recognition criteria are met. Milestones related to sales-based activities may be triggered upon meeting net sales benchmarks. Under the Amgen Agreement, the achievement of these commercial milestones is solely dependent on Amgen’s performance, and there are no continuing performance obligations from the Company. These commercial milestones would be achieved after the completion of the Company’s development activities. Revenue from commercial milestone payments will be accounted for as royalties and recorded as revenue upon achievement of the milestone, assuming all other revenue recognition criteria are met.</t>
  </si>
  <si>
    <t>General and Administrative Expenses</t>
  </si>
  <si>
    <t>General and Administrative Expenses General and administrative expenses consist primarily of salaries and other related costs, including stock-based compensation, for personnel in executive, commercial, finance, accounting, legal, investor relations, facilities, patent prosecution, business development and human resources functions. Other significant costs include facility costs not otherwise included in research and development expenses, legal fees relating to corporate matters, sublicense royaltie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t>
  </si>
  <si>
    <t>Research and Development Research and development costs are expensed as incurred. Expenses related to collaborative research and development activities approximate the revenue recognized under these agreements. Research and development costs consist of salaries and benefits, including associated stock-based compensation, laboratory supplies and facility costs, as well as fees paid to other entities that conduct certain research and development activities on our behalf and payments made pursuant to license agreements.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si>
  <si>
    <t>Stock-Based Compensation</t>
  </si>
  <si>
    <t xml:space="preserve">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marked to market each period and recorded as expense over the vesting period. The fair value of a restricted stock unit (“RSU”) equals the closing price of our common stock on the grant date. </t>
  </si>
  <si>
    <t>Net Loss per Common Share</t>
  </si>
  <si>
    <t xml:space="preserve">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As of June 30, 2016 and 2015, potentially dilutive securities include:
JUNE 30,
2016
2015
Warrants to purchase common stock
148,444
148,444
Unvested restricted stock units
401,286
—
Unvested early exercise options
595,032
1,387,580
Options to purchase common stock
4,275,490
5,900,011
Total
5,420,252
7,436,035
The unvested early exercised options represent stock options that were exercised pursuant to an early exercise provision in the option agreements of an employee. The Company has the option to repurchase these shares if they do not vest prior to the termination of this employee. The following table details those securities which have been excluded from the computation of potentially dilutive securities as their exercise prices are greater than the fair market price per common share as of June 30, 2016 and 2015, respectively.
JUNE 30,
2016
2015
Options to purchase common stock
4,090,650
780,000
Amounts in the tables above reflect the common stock equivalents of the noted instruments. The following table summarizes the calculation of unaudited basic and diluted net loss per common share for the three and six months ended June 30, 2016 and 2015 (in thousands, except share and per share amounts):
THREE MONTHS ENDED
SIX MONTHS ENDED
JUNE 30,
JUNE 30,
2016
2015
2016
2015
Numerator:
Net loss
$
(64,274
)
$
(20,892
)
$
(108,189
)
$
(35,979
)
Denominator:
Weighted-average common shares outstanding
50,046,668
44,826,366
49,959,382
44,721,065
Less: weighted-average unvested common shares subject to repurchase
(889,963
)
(1,577,017
)
(1,082,591
)
(1,861,357
)
Weighted-average shares used to compute net loss per share, basic and diluted
49,156,705
43,249,349
48,876,791
42,859,708
Net loss per common share, basic and diluted
$
(1.31
)
$
(0.48
)
$
(2.21
)
$
(0.84
) </t>
  </si>
  <si>
    <t>Recent Accounting Pronouncements</t>
  </si>
  <si>
    <t xml:space="preserve">Recent Accounting Pronouncements In March 2016, the FASB issued ASU No. 2016-07, Investments - Equity Method and Joint Ventures (Topic 323): Simplifying the Transition to the Equity Method of Accounting. The new standard no longer requires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Company elected to adopt the new standard during the quarter ended June 30, 2016. See Note 12 for further discussion regarding the </t>
  </si>
  <si>
    <t>SIGNIFICANT ACCOUNTING POLICIES (Tables)</t>
  </si>
  <si>
    <t>Summary of Accrued Expenses and Other Current Liabilities</t>
  </si>
  <si>
    <t>Accrued expenses and other current liabilities consist of the following as of June 30, 2016 and December 31, 2015 (in thousands):
JUNE 30, 2016
DECEMBER 31, 2015
Accrued compensation costs
$
9,017
$
6,630
Accrued research and development costs
4,374
796
Accrued legal expenses
925
449
Stock option early exercise liability
673
940
Accrued clinical expenses
2,323
999
Deferred rent and capital lease obligations
591
101
Tenant improvement liabilities - short term
313
300
Accrued patent costs
106
156
Accrued related party costs
104
89
Accrued other expense
1,624
1,327
Total accrued expenses and other current liabilities
$
20,050
$
11,787</t>
  </si>
  <si>
    <t>Schedule of Dilutive Securities Included in Calculation of Potential Dilutive Securities</t>
  </si>
  <si>
    <t>As of June 30, 2016 and 2015, potentially dilutive securities include:
JUNE 30,
2016
2015
Warrants to purchase common stock
148,444
148,444
Unvested restricted stock units
401,286
—
Unvested early exercise options
595,032
1,387,580
Options to purchase common stock
4,275,490
5,900,011
Total
5,420,252
7,436,035</t>
  </si>
  <si>
    <t>Summary of Securities Excluded from the Computation of Potentially Dilutive Securities</t>
  </si>
  <si>
    <t>The following table details those securities which have been excluded from the computation of potentially dilutive securities as their exercise prices are greater than the fair market price per common share as of June 30, 2016 and 2015, respectively.
JUNE 30,
2016
2015
Options to purchase common stock
4,090,650
780,000</t>
  </si>
  <si>
    <t>Summary of Calculation of Unaudited Basic and Diluted Net Loss Per Common Share</t>
  </si>
  <si>
    <t xml:space="preserve">The following table summarizes the calculation of unaudited basic and diluted net loss per common share for the three and six months ended June 30, 2016 and 2015 (in thousands, except share and per share amounts):
THREE MONTHS ENDED
SIX MONTHS ENDED
JUNE 30,
JUNE 30,
2016
2015
2016
2015
Numerator:
Net loss
$
(64,274
)
$
(20,892
)
$
(108,189
)
$
(35,979
)
Denominator:
Weighted-average common shares outstanding
50,046,668
44,826,366
49,959,382
44,721,065
Less: weighted-average unvested common shares subject to repurchase
(889,963
)
(1,577,017
)
(1,082,591
)
(1,861,357
)
Weighted-average shares used to compute net loss per share, basic and diluted
49,156,705
43,249,349
48,876,791
42,859,708
Net loss per common share, basic and diluted
$
(1.31
)
$
(0.48
)
$
(2.21
)
$
(0.84
) </t>
  </si>
  <si>
    <t>FAIR VALUE MEASUREMENTS AND INVESTMENTS IN MARKETABLE SECURITIES (Tables)</t>
  </si>
  <si>
    <t>Summary of Assets and Liabilities Measured at Fair Value on Recurring Basis</t>
  </si>
  <si>
    <t>Assets and liabilities measured at fair value on a recurring basis as of June 30, 2016 is as follows (in thousands):
Fair Value Measurements Using
Quoted Prices
Significant
in Active
Other
Significant
Balance as of
Markets for
Observable
Unobservable
June 30,
Identical Assets
Inputs
Inputs
2016
(Level 1)
(Level 2)
(Level 3)
Assets:
Restricted cash
$
3,663
$
3,663
$
—
$
—
Money market funds (1)
40,344
40,344
—
—
Commercial paper (2)
17,231
—
17,231
—
Corporate debt securities
136,514
—
136,514
—
Government-related debt securities (3)
280,888
—
280,888
—
Total assets
$
478,640
$
44,007
$
434,633
$
—
Liabilities:
Contingent consideration
$
16,685
$
—
$
—
$
16,685
(1)
Included within cash and cash equivalents on the Company’s condensed consolidated balance sheets.
(2)
$10.0 million of commercial paper had an original maturity of less than 90 days, and were included within cash and cash equivalents on the Company’s condensed consolidated balance sheets.
(3)
$63.7 million of government-related debt securities had an original maturity of less than 90 days, and were included within cash and cash equivalents on the Company’s condensed consolidated balance sheets.</t>
  </si>
  <si>
    <t>Available-for-sale Securities</t>
  </si>
  <si>
    <t>Investments classified as available-for-sale at June 30, 2016 consisted of the following (in thousands):
Gross
Gross
Aggregate
Amortized
Unrealized
Unrealized
Estimated
Maturity (in years)
Cost
Gains
Losses
Fair Value
Marketable Securities:
Commercial paper (1)
1 year or less
$
17,231
$
—
$
—
$
17,231
Corporate debt securities
1 year or less
70,597
52
(11
)
70,638
Corporate debt securities
1-2 years
60,342
202
(9
)
60,535
Corporate debt securities
More than 2 years
5,297
44
—
5,341
Government-related debt securities (2)
1 year or less
201,676
58
—
201,734
Government-related debt securities
1-2 years
38,373
91
(2
)
38,462
Government-related debt securities
More than 2 years
40,551
141
—
40,692
Total available-for-sale securities
$
434,067
$
588
$
(22
)
$
434,633
(1)
$10.0 million of commercial paper had an original maturity of less than 90 days, and were included within cash and cash equivalents on the Company’s condensed consolidated balance sheets.
(2)
$63.7 million of government-related debt securities had an original maturity of less than 90 days, and were included within cash and cash equivalents on the Company’s condensed consolidated balance sheets.</t>
  </si>
  <si>
    <t>PROPERTY AND EQUIPMENT (Tables)</t>
  </si>
  <si>
    <t>Summary of Property and Equipment</t>
  </si>
  <si>
    <t>Property and equipment, consists of the following as of June 30, 2016 and December 31, 2015 (in thousands):
JUNE 30,
DECEMBER 31,
2016
2015
Laboratory equipment
$
17,290
$
9,392
Computer equipment and software
2,579
1,715
Office equipment and furniture
2,274
1,918
Leasehold improvements
23,774
3,595
Construction in progress
699
15,314
46,616
31,934
Less: accumulated depreciation and amortization
(4,150
)
(1,818
)
Property and equipment, net
$
42,466
$
30,116</t>
  </si>
  <si>
    <t>STOCK BASED COMPENSATION (Tables)</t>
  </si>
  <si>
    <t>Summary of Options Issued Under the Plan</t>
  </si>
  <si>
    <t>A summary of the status of the options issued under the Plan as of June 30, 2016, and information with respect to the changes in options outstanding is as follows:
WEIGHTED-
WEIGHTED-
AVERAGE
OUTSTANDING
AVERAGE
REMAINING
AGGREGATE
STOCK
EXERCISE
CONTRACTUAL
INTRINSIC
OPTIONS
PRICE
LIFE (YEARS)
VALUE
Balance at January 1, 2016
7,393,261
$
34.18
8.8
$
211,104,379
Granted under the Plans
1,329,700
48.94
Exercised
(308,071
)
3.17
Surrendered/Cancelled
(48,750
)
58.20
Balance at June 30, 2016
8,366,140
$
37.53
8.5
$
143,486,239
Exercisable at June 30, 2016
2,737,788
$
22.27
7.9
$
82,588,267</t>
  </si>
  <si>
    <t>Schedule of Black-Scholes Option Pricing Model</t>
  </si>
  <si>
    <t>The fair value of each stock option granted has been determined using the Black-Scholes option pricing model. The material factors incorporated in the Black-Scholes model in estimating the fair value of the options granted during the six months ended June 30, 2016 and 2015 included the following:
SIX MONTHS ENDED JUNE 30,
2016
2015
Risk-free interest rate
1.28% - 2.00%
1.19% - 1.75%
Expected volatility
67.9% - 72.7%
72.0% - 80%
Stock price
$39.95 - $61.92
$50.02 - $72.42
Expected life
6.25 years
6 years
Expected dividend yield
0%
0%</t>
  </si>
  <si>
    <t>Summary of Stock-Based Compensation</t>
  </si>
  <si>
    <t>Stock-based compensation for the three and six months ended June 30, 2016 and 2015 is as follows (in thousands):
THREE MONTHS ENDED
SIX MONTHS ENDED
JUNE 30,
JUNE 30,
2016
2015
2016
2015
Research and development
$
8,472
$
4,765
$
16,951
$
7,544
General and administrative
11,286
4,616
17,671
8,514
Total
$
19,758
$
9,381
$
34,622
$
16,058</t>
  </si>
  <si>
    <t>Schedule of Stock Options Outstanding</t>
  </si>
  <si>
    <t>The following table summarizes information about stock options outstanding as of June 30, 2016:
OUTSTANDING
EXERCISABLE
WEIGHTED-
AVERAGE
WEIGHTED-
WEIGHTED-
REMAINING
AVERAGE
AVERAGE
EXERCISE PRICE
TOTAL SHARES
CONTRACTUAL LIFE
EXERCISE PRICE
TOTAL SHARES
EXERCISE PRICE
0.38 - 0.70
950,439
7.0
$
0.64
779,085
$
0.63
1.35
961,387
7.7
1.35
520,126
1.35
6.89 - 17.00
954,942
7.9
10.38
407,248
10.86
25.50 - 44.91
858,022
8.8
37.51
173,449
33.38
45.04 - 51.41
911,700
9.5
49.04
47,997
51.17
51.43 - 53.90
976,800
8.6
52.67
363,180
52.63
54.02 - 62.20
902,500
9.1
57.20
180,453
58.46
62.44 - 63.89
848,350
9.3
63.66
72,708
63.13
64.08 - 71.78
837,500
8.8
66.95
190,000
66.32
72.33 - 79.34
164,500
9.2
73.72
3,542
72.42
8,366,140
8.5
$
37.53
2,737,788
$
22.27</t>
  </si>
  <si>
    <t>Summary of RSU activity</t>
  </si>
  <si>
    <t>The following table summarizes information about RSU activity for the six months ended June 30, 2016:
WEIGHTED-
WEIGHTED-
AVERAGE
OUTSTANDING
AVERAGE
RECOGNITION
AGGREGATE
RESTRICTED
GRANT DATE
PERIOD
UNRECOGNIZED
UNITS
FAIR VALUE
(YEARS)
COMPENSATION
Unvested shares as of January 1, 2016
187,100
$
64.32
3.0
$
11,878,381
Granted
216,221
47.49
Vested
(1,035
)
48.28
Forfeited
(1,000
)
50.14
Balance at June 30, 2016
401,286
$
55.33
3.2
$
20,064,300</t>
  </si>
  <si>
    <t>ACQUISITIONS AND INVESTMENTS (Tables)</t>
  </si>
  <si>
    <t>Schedule of Calculation of Purchase Price</t>
  </si>
  <si>
    <t>The following table presents the calculation of the purchase price (in thousands):
Cash and stock consideration
$
19,260
Contingent consideration
16,622
Working capital adjustment
(59
)
$
35,823</t>
  </si>
  <si>
    <t>Summary of Fair Value of Tangible and Intangible Assets Acquired and Liabilities Assumed</t>
  </si>
  <si>
    <t>The purchase price is allocated between the tangible and intangible assets and assumed liabilities based on their estimated fair values at March 17, 2015. Based on the Company’s valuation of the fair value of tangible and intangible assets acquired and liabilities assumed, the purchase price is allocated as follows (in thousands):
Non-compete agreements
$
12,400
Licensing agreements
3,000
Goodwill
24,692
Tangible current assets
361
Tangible non-current assets
214
Liabilities assumed
(4,844
)
$
35,823</t>
  </si>
  <si>
    <t>Summary of Amortizable Intangible Assets Acquired With Respective Amortization Periods</t>
  </si>
  <si>
    <t>The following table presents amortizable intangible assets acquired and their amortization periods (in thousands):
Estimated
Amortization
Fair Value
Period
Non-compete agreements
$
12,400
3 Years
Licensing agreements
3,000
10 Years
$
15,400</t>
  </si>
  <si>
    <t>Business and Nature of Operations - Additional Information (Details)</t>
  </si>
  <si>
    <t>Organization Consolidation And Presentation Of Financial Statements [Abstract]</t>
  </si>
  <si>
    <t>Entity incorporation date</t>
  </si>
  <si>
    <t>Jun. 1,
		2009</t>
  </si>
  <si>
    <t>Basis of Presentation and Management Plans - Additional Information (Details) - USD ($) $ in Millions</t>
  </si>
  <si>
    <t>Development Stages Enterprise [Abstract]</t>
  </si>
  <si>
    <t>Deficit accumulated during the development stage</t>
  </si>
  <si>
    <t>Significant Accounting Policies - Additional Information (Details) - USD ($)</t>
  </si>
  <si>
    <t>Dec. 12, 2013</t>
  </si>
  <si>
    <t>Feb. 28, 2015</t>
  </si>
  <si>
    <t>Schedule Of Significant Accounting Policies [Line Items]</t>
  </si>
  <si>
    <t>Expenses related to patents</t>
  </si>
  <si>
    <t>Deferred revenue, revenue recognition period</t>
  </si>
  <si>
    <t>4 years</t>
  </si>
  <si>
    <t>Amgen Inc</t>
  </si>
  <si>
    <t>Upfront payment received</t>
  </si>
  <si>
    <t>Deferred revenue, revenue recognized</t>
  </si>
  <si>
    <t>Minimum</t>
  </si>
  <si>
    <t>Property, Plant and Equipment, Useful Life</t>
  </si>
  <si>
    <t>3 years</t>
  </si>
  <si>
    <t>Maximum</t>
  </si>
  <si>
    <t>7 years</t>
  </si>
  <si>
    <t>Certificates of Deposit</t>
  </si>
  <si>
    <t>Certificates of deposit, Description</t>
  </si>
  <si>
    <t>Company has two certificates of deposit that are posted as secured collateral in connection with letters of credit relating to the Company’s leases of its commercial manufacturing and support facilities.</t>
  </si>
  <si>
    <t>Significant Accounting Policies - Summary of Accrued Expenses and Other Current Liabilities (Detail) - USD ($) $ in Thousands</t>
  </si>
  <si>
    <t>Payables And Accruals [Abstract]</t>
  </si>
  <si>
    <t>Accrued compensation costs</t>
  </si>
  <si>
    <t>Accrued research and development costs</t>
  </si>
  <si>
    <t>Accrued legal expenses</t>
  </si>
  <si>
    <t>Stock option early exercise liability</t>
  </si>
  <si>
    <t>Accrued clinical expenses</t>
  </si>
  <si>
    <t>Deferred rent and capital lease obligations</t>
  </si>
  <si>
    <t>Tenant improvement liabilities - short term</t>
  </si>
  <si>
    <t>Accrued patent costs</t>
  </si>
  <si>
    <t>Accrued related party costs</t>
  </si>
  <si>
    <t>Accrued other expense</t>
  </si>
  <si>
    <t>Total accrued expenses and other current liabilities</t>
  </si>
  <si>
    <t>Significant Accounting Policies - Summary of Potentially Dilutive Securities (Detail) - shares</t>
  </si>
  <si>
    <t>Earnings Per Share [Abstract]</t>
  </si>
  <si>
    <t>Warrants to purchase common stock</t>
  </si>
  <si>
    <t>Unvested restricted stock units</t>
  </si>
  <si>
    <t>Unvested early exercise options</t>
  </si>
  <si>
    <t>Options to purchase common stock</t>
  </si>
  <si>
    <t>Total</t>
  </si>
  <si>
    <t>Significant Accounting Policies - Summary of Securities Excluded from the Computation of Potentially Dilutive Securities (Detail) - shares</t>
  </si>
  <si>
    <t>Antidilutive Securities Excluded From Computation Of Earnings Per Share [Line Items]</t>
  </si>
  <si>
    <t>Securities excluded from the computation of potentially dilutive securities</t>
  </si>
  <si>
    <t>Significant Accounting Policies - Schedule of Summary of Calculation of Basic and Diluted Net Loss Per Common Share (Detail) - USD ($) $ / shares in Units, $ in Thousands</t>
  </si>
  <si>
    <t>Numerator:</t>
  </si>
  <si>
    <t>Denominator:</t>
  </si>
  <si>
    <t>Weighted-average common shares outstanding</t>
  </si>
  <si>
    <t>Less: weighted-average unvested common shares subject to repurchase</t>
  </si>
  <si>
    <t>Weighted-average shares used to compute net loss per share, basic and diluted</t>
  </si>
  <si>
    <t>Net loss per common share, basic and diluted</t>
  </si>
  <si>
    <t>Fair Value Measurements and Investments in Marketable Securities - Summary of Assets and Liabilities Measured at Fair Value on Recurring Basis (Detail) - Fair Value, Measurements, Recurring $ in Thousands</t>
  </si>
  <si>
    <t>Jun. 30, 2016USD ($)</t>
  </si>
  <si>
    <t>Fair Value Assets And Liabilities Measured On Recurring And Nonrecurring Basis [Line Items]</t>
  </si>
  <si>
    <t>Assets, Fair Value Disclosure</t>
  </si>
  <si>
    <t>Money Market Funds</t>
  </si>
  <si>
    <t>[1]</t>
  </si>
  <si>
    <t>Commercial Paper</t>
  </si>
  <si>
    <t>[2]</t>
  </si>
  <si>
    <t>Corporate Debt Securities</t>
  </si>
  <si>
    <t>Government Related Debt Securities</t>
  </si>
  <si>
    <t>[3]</t>
  </si>
  <si>
    <t>Contingent Consideration</t>
  </si>
  <si>
    <t>Liabilities, Fair Value Disclosure</t>
  </si>
  <si>
    <t>Quoted Prices in Active Markets for Identical Assets (Level 1)</t>
  </si>
  <si>
    <t>Quoted Prices in Active Markets for Identical Assets (Level 1) | Restricted Cash</t>
  </si>
  <si>
    <t>Quoted Prices in Active Markets for Identical Assets (Level 1) | Money Market Funds</t>
  </si>
  <si>
    <t>Significant Other Observable Inputs (Level 2)</t>
  </si>
  <si>
    <t>Significant Other Observable Inputs (Level 2) | Commercial Paper</t>
  </si>
  <si>
    <t>Significant Other Observable Inputs (Level 2) | Corporate Debt Securities</t>
  </si>
  <si>
    <t>Significant Other Observable Inputs (Level 2) | Government Related Debt Securities</t>
  </si>
  <si>
    <t>Significant Unobservable Inputs (Level 3) | Contingent Consideration</t>
  </si>
  <si>
    <t>Included within cash and cash equivalents on the Company’s condensed consolidated balance sheets.</t>
  </si>
  <si>
    <t>$10.0 million of commercial paper had an original maturity of less than 90 days, and were included within cash and cash equivalents on the Company’s condensed consolidated balance sheets.</t>
  </si>
  <si>
    <t>$63.7 million of government-related debt securities had an original maturity of less than 90 days, and were included within cash and cash equivalents on the Company’s condensed consolidated balance sheets.</t>
  </si>
  <si>
    <t>Fair Value Measurements and Investments in Marketable Securities - Summary of Assets and Liabilities Measured at Fair Value on Recurring Basis (Parenthetical) (Detail) $ in Thousands</t>
  </si>
  <si>
    <t>Available-for-sale securities</t>
  </si>
  <si>
    <t>Cash and Cash Equivalents | Less than 90 days | Government Related Debt Securities</t>
  </si>
  <si>
    <t>Cash and Cash Equivalents | Commercial Paper | Less than 90 days</t>
  </si>
  <si>
    <t>Fair Value Measurements and Investments in Marketable Securities - Additional Information (Detail)</t>
  </si>
  <si>
    <t>Jun. 30, 2016USD ($)Security</t>
  </si>
  <si>
    <t>Jun. 30, 2015USD ($)</t>
  </si>
  <si>
    <t>Schedule Of Available For Sale Securities [Line Items]</t>
  </si>
  <si>
    <t>Aggregate fair value of securities held by the Company in an unrealized loss position</t>
  </si>
  <si>
    <t>Number of securities in unrealized loss positions | Security</t>
  </si>
  <si>
    <t>Number of securities in unrealized loss positions more than twelve month | Security</t>
  </si>
  <si>
    <t>Aggregate unrealized loss for more than twelve months</t>
  </si>
  <si>
    <t>Contingent Consideration | T-Cell Factory Acquisition</t>
  </si>
  <si>
    <t>Fair Value Measurements and Investments in Marketable Securities - Available-for-sale Securities (Detail) $ in Thousands</t>
  </si>
  <si>
    <t>Amortized Cost</t>
  </si>
  <si>
    <t>Gross Unrealized Gains</t>
  </si>
  <si>
    <t>Gross Unrealized Losses</t>
  </si>
  <si>
    <t>Aggregate Estimated Fair Value</t>
  </si>
  <si>
    <t>1 year or less | Commercial Paper</t>
  </si>
  <si>
    <t>1 year or less | Corporate Debt Securities</t>
  </si>
  <si>
    <t>1 year or less | Government Related Debt Securities</t>
  </si>
  <si>
    <t>1 year or less | Maximum | Commercial Paper</t>
  </si>
  <si>
    <t>Maturity (in years)</t>
  </si>
  <si>
    <t>1 year</t>
  </si>
  <si>
    <t>1 year or less | Maximum | Corporate Debt Securities</t>
  </si>
  <si>
    <t>1 year or less | Maximum | Government Related Debt Securities</t>
  </si>
  <si>
    <t>1-2 years | Corporate Debt Securities</t>
  </si>
  <si>
    <t>1-2 years | Government Related Debt Securities</t>
  </si>
  <si>
    <t>1-2 years | Minimum | Corporate Debt Securities</t>
  </si>
  <si>
    <t>1-2 years | Minimum | Government Related Debt Securities</t>
  </si>
  <si>
    <t>1-2 years | Maximum | Corporate Debt Securities</t>
  </si>
  <si>
    <t>2 years</t>
  </si>
  <si>
    <t>1-2 years | Maximum | Government Related Debt Securities</t>
  </si>
  <si>
    <t>More than 2 years | Corporate Debt Securities</t>
  </si>
  <si>
    <t>More than 2 years | Government Related Debt Securities</t>
  </si>
  <si>
    <t>More than 2 years | Minimum | Corporate Debt Securities</t>
  </si>
  <si>
    <t>More than 2 years | Minimum | Government Related Debt Securities</t>
  </si>
  <si>
    <t>Fair Value Measurements and Investments in Marketable Securities - Available-for-sale Securities (Parenthetical) (Detail) $ in Thousands</t>
  </si>
  <si>
    <t>Property and Equipment - Summary of Property and Equipment (Detail) - USD ($) $ in Thousands</t>
  </si>
  <si>
    <t>Property Plant And Equipment [Line Items]</t>
  </si>
  <si>
    <t>Property and equipment, gross</t>
  </si>
  <si>
    <t>Less: accumulated depreciation and amortization</t>
  </si>
  <si>
    <t>Laboratory Equipment</t>
  </si>
  <si>
    <t>Computer Equipment and Software</t>
  </si>
  <si>
    <t>Office Equipment and Furniture</t>
  </si>
  <si>
    <t>Leasehold Improvements</t>
  </si>
  <si>
    <t>Construction in progress</t>
  </si>
  <si>
    <t>Property and Equipment - Additional Information (Detail) - USD ($) $ in Millions</t>
  </si>
  <si>
    <t>Net book value of assets under capital leases</t>
  </si>
  <si>
    <t>Accumulated depreciation</t>
  </si>
  <si>
    <t>License and Collaboration Agreements - Additional Information (Detail) - USD ($)</t>
  </si>
  <si>
    <t>Jun. 01, 2016</t>
  </si>
  <si>
    <t>Nov. 30, 2015</t>
  </si>
  <si>
    <t>Oct. 02, 2015</t>
  </si>
  <si>
    <t>Feb. 24, 2015</t>
  </si>
  <si>
    <t>Feb. 23, 2015</t>
  </si>
  <si>
    <t>Jul. 31, 2015</t>
  </si>
  <si>
    <t>Apr. 30, 2015</t>
  </si>
  <si>
    <t>Dec. 31, 2014</t>
  </si>
  <si>
    <t>Aug. 31, 2012</t>
  </si>
  <si>
    <t>Nov. 30, 2012</t>
  </si>
  <si>
    <t>Research And Development Arrangement Contract To Perform For Others [Line Items]</t>
  </si>
  <si>
    <t>Payments to milestone</t>
  </si>
  <si>
    <t>Milestone payments on due on marketing approval</t>
  </si>
  <si>
    <t>Milestone payments reduced</t>
  </si>
  <si>
    <t>Expenses in connection with license agreement</t>
  </si>
  <si>
    <t>Research and development expense</t>
  </si>
  <si>
    <t>Cash considerations for additional equity investment</t>
  </si>
  <si>
    <t>C R A D A</t>
  </si>
  <si>
    <t>Research and development arrangement, description and terms</t>
  </si>
  <si>
    <t>The CRADA had a five-year term commencing August 31, 2012 and expiring on August 30, 2017.</t>
  </si>
  <si>
    <t>Research and development arrangement, term</t>
  </si>
  <si>
    <t>5 years</t>
  </si>
  <si>
    <t>Research and development arrangement, quarterly payment</t>
  </si>
  <si>
    <t>Total payments for research and development services agreement</t>
  </si>
  <si>
    <t>Cabaret License</t>
  </si>
  <si>
    <t>Termination fees</t>
  </si>
  <si>
    <t>Cabaret License | Amgen Agreement</t>
  </si>
  <si>
    <t>Sublicense Fee</t>
  </si>
  <si>
    <t>Sublicense applicable taxes payment</t>
  </si>
  <si>
    <t>Deferred asset recorded under other current assets</t>
  </si>
  <si>
    <t>December 2014 NIH License Agreement</t>
  </si>
  <si>
    <t>Payments to benchmark per Licensed Product</t>
  </si>
  <si>
    <t>Benchmark payments due on marketing approval</t>
  </si>
  <si>
    <t>Benchmark payments</t>
  </si>
  <si>
    <t>Net sales of licensed products</t>
  </si>
  <si>
    <t>Benchmark payments based on net sales</t>
  </si>
  <si>
    <t>Research and development expense for agreement</t>
  </si>
  <si>
    <t>October 2015 NIH License Agreement</t>
  </si>
  <si>
    <t>Payments to benchmark</t>
  </si>
  <si>
    <t>Milestone payments</t>
  </si>
  <si>
    <t>Conversion fee</t>
  </si>
  <si>
    <t>Deferred revenue recognized</t>
  </si>
  <si>
    <t>Amgen Inc | Upon Initiation Of Phase Three</t>
  </si>
  <si>
    <t>Additional payment received</t>
  </si>
  <si>
    <t>Amgen Inc | Second Indication</t>
  </si>
  <si>
    <t>Leukemia and Lymphoma Society, Inc.</t>
  </si>
  <si>
    <t>Development and commercialization agreement</t>
  </si>
  <si>
    <t>Payments to education program</t>
  </si>
  <si>
    <t>Additional payments to education program in 2016</t>
  </si>
  <si>
    <t>Additional payments to education program in 2017</t>
  </si>
  <si>
    <t>Alpine Immune Sciences, Inc</t>
  </si>
  <si>
    <t>Additional payments to support research paid</t>
  </si>
  <si>
    <t>Deferred assets</t>
  </si>
  <si>
    <t>Cell Design Labs, Inc</t>
  </si>
  <si>
    <t>Company’s total equity investments</t>
  </si>
  <si>
    <t>Stockholders' Equity - Additional Information (Detail) - USD ($) $ / shares in Units, $ in Thousands</t>
  </si>
  <si>
    <t>Dec. 15, 2015</t>
  </si>
  <si>
    <t>Dec. 16, 2014</t>
  </si>
  <si>
    <t>Jan. 31, 2015</t>
  </si>
  <si>
    <t>Class Of Stock [Line Items]</t>
  </si>
  <si>
    <t>Follow On Offering</t>
  </si>
  <si>
    <t>Issuance of common stock, shares</t>
  </si>
  <si>
    <t>Common stock price</t>
  </si>
  <si>
    <t>Underwriting discounts and commissions</t>
  </si>
  <si>
    <t>Offering expenses</t>
  </si>
  <si>
    <t>Shares of common stock sold to the full exercise of an overallotment option granted to the the underwriters</t>
  </si>
  <si>
    <t>Stock Based Compensation - Additional Information (Detail) - USD ($) $ / shares in Units, $ in Thousands</t>
  </si>
  <si>
    <t>1 Months Ended</t>
  </si>
  <si>
    <t>12 Months Ended</t>
  </si>
  <si>
    <t>Jan. 31, 2016</t>
  </si>
  <si>
    <t>Jun. 30, 2014</t>
  </si>
  <si>
    <t>Share Based Compensation Arrangement By Share Based Payment Award [Line Items]</t>
  </si>
  <si>
    <t>Compensation expense</t>
  </si>
  <si>
    <t>Weighted average grant date fair value per share of options</t>
  </si>
  <si>
    <t>Total compensation expense not yet recognized</t>
  </si>
  <si>
    <t>Compensation expense recognition period</t>
  </si>
  <si>
    <t>2 years 8 months 12 days</t>
  </si>
  <si>
    <t>Proceeds from unvested stock options early exercised</t>
  </si>
  <si>
    <t>Common Stock</t>
  </si>
  <si>
    <t>Number of shares authorized for grant under equity incentive plan</t>
  </si>
  <si>
    <t>Stock option granted maximum term</t>
  </si>
  <si>
    <t>10 years</t>
  </si>
  <si>
    <t>Stock option granted vesting period</t>
  </si>
  <si>
    <t>Stock Option</t>
  </si>
  <si>
    <t>Stock options vesting percentage</t>
  </si>
  <si>
    <t>25.00%</t>
  </si>
  <si>
    <t>Minimum | Common Stock</t>
  </si>
  <si>
    <t>Percentage of exercise price to fair market value common stock on grant date.</t>
  </si>
  <si>
    <t>100.00%</t>
  </si>
  <si>
    <t>Minimum | More Than Ten Percent Voting Power | Common Stock</t>
  </si>
  <si>
    <t>110.00%</t>
  </si>
  <si>
    <t>Evergreen Provision | Common Stock</t>
  </si>
  <si>
    <t>Issuance of additional authorized share</t>
  </si>
  <si>
    <t>Percentage of outstanding common stock</t>
  </si>
  <si>
    <t>5.00%</t>
  </si>
  <si>
    <t>Evergreen Provision | Minimum | Common Stock</t>
  </si>
  <si>
    <t>Employee Stock</t>
  </si>
  <si>
    <t>Employee Stock | Evergreen Provision</t>
  </si>
  <si>
    <t>Maximum percentage of capital stock</t>
  </si>
  <si>
    <t>1.00%</t>
  </si>
  <si>
    <t>Number of shares issued under ESPP</t>
  </si>
  <si>
    <t>Employee Stock | Evergreen Provision | Maximum</t>
  </si>
  <si>
    <t>Employee Stock | Evergreen Provision | Minimum</t>
  </si>
  <si>
    <t>Stock Based Compensation - Summary of Options Issued Under the Plan (Detail) - USD ($)</t>
  </si>
  <si>
    <t>Outstanding stock options</t>
  </si>
  <si>
    <t>Outstanding stock options, Beginning Balance</t>
  </si>
  <si>
    <t>Outstanding stock options, Granted under the Plans</t>
  </si>
  <si>
    <t>Outstanding stock options, Exercised</t>
  </si>
  <si>
    <t>Outstanding stock options, Surrendered/Cancelled</t>
  </si>
  <si>
    <t>Outstanding stock options, Ending Balance</t>
  </si>
  <si>
    <t>Outstanding stock options, Exercisable</t>
  </si>
  <si>
    <t>Weighted-Average Exercise Price</t>
  </si>
  <si>
    <t>Weighted-average exercise price, Beginning Balance</t>
  </si>
  <si>
    <t>Weighted-average exercise price, Granted under the Plans</t>
  </si>
  <si>
    <t>Weighted-average exercise price, Exercised</t>
  </si>
  <si>
    <t>Weighted-average exercise price, Surrendered/Cancelled</t>
  </si>
  <si>
    <t>Weighted-average exercise price, Ending Balance</t>
  </si>
  <si>
    <t>Weighted-average exercise price, Exercisable</t>
  </si>
  <si>
    <t>Weighted-average remaining contractual life (years)</t>
  </si>
  <si>
    <t>8 years 6 months</t>
  </si>
  <si>
    <t>8 years 9 months 18 days</t>
  </si>
  <si>
    <t>Weighted-average remaining contractual life (years), Exercisable</t>
  </si>
  <si>
    <t>7 years 10 months 24 days</t>
  </si>
  <si>
    <t>Aggregate Intrinsic Value</t>
  </si>
  <si>
    <t>Aggregate intrinsic value</t>
  </si>
  <si>
    <t>Aggregate intrinsic value, Exercisable</t>
  </si>
  <si>
    <t>Stock Based Compensation - Schedule of Black-Scholes Option Pricing Model (Detail) - $ / shares</t>
  </si>
  <si>
    <t>Expected life</t>
  </si>
  <si>
    <t>6 years 3 months</t>
  </si>
  <si>
    <t>6 years</t>
  </si>
  <si>
    <t>Expected dividend yield</t>
  </si>
  <si>
    <t>0.00%</t>
  </si>
  <si>
    <t>Risk-free interest rate</t>
  </si>
  <si>
    <t>1.28%</t>
  </si>
  <si>
    <t>1.19%</t>
  </si>
  <si>
    <t>Expected volatility</t>
  </si>
  <si>
    <t>67.90%</t>
  </si>
  <si>
    <t>72.00%</t>
  </si>
  <si>
    <t>Stock price</t>
  </si>
  <si>
    <t>2.00%</t>
  </si>
  <si>
    <t>1.75%</t>
  </si>
  <si>
    <t>72.70%</t>
  </si>
  <si>
    <t>80.00%</t>
  </si>
  <si>
    <t>Stock Based Compensation - Summary of Stock Based Compensation (Detail) - USD ($) $ in Thousands</t>
  </si>
  <si>
    <t>Compensation expense relating to restricted shares</t>
  </si>
  <si>
    <t>General and Administrative</t>
  </si>
  <si>
    <t>Stock Based Compensation- Schedule of Stock Options Outstanding (Detail) - $ / shares</t>
  </si>
  <si>
    <t>Share-based Compensation, Shares Authorized under Stock Option Plans, Exercise Price Range [Line Items]</t>
  </si>
  <si>
    <t>Outstanding, total shares</t>
  </si>
  <si>
    <t>Outstanding, weighted-average remaining contractual life</t>
  </si>
  <si>
    <t>Outstanding, weighted-average exercise price</t>
  </si>
  <si>
    <t>Exercisable, total shares</t>
  </si>
  <si>
    <t>Exercisable, weighted-average exercise price</t>
  </si>
  <si>
    <t>Exercise Price 0.38 - 0.70</t>
  </si>
  <si>
    <t>Exercise price range, lower limit</t>
  </si>
  <si>
    <t>Exercise price range, upper limit</t>
  </si>
  <si>
    <t>Exercise Price 1.35</t>
  </si>
  <si>
    <t>7 years 8 months 12 days</t>
  </si>
  <si>
    <t>Exercise Price 6.89 - 17.00</t>
  </si>
  <si>
    <t>Exercise Price 25.50 - 44.91</t>
  </si>
  <si>
    <t>Exercise Price 45.04 - 51.41</t>
  </si>
  <si>
    <t>9 years 6 months</t>
  </si>
  <si>
    <t>Exercise Price 51.43 - 53.90</t>
  </si>
  <si>
    <t>8 years 7 months 6 days</t>
  </si>
  <si>
    <t>Exercise Price 54.02 - 62.20</t>
  </si>
  <si>
    <t>9 years 1 month 6 days</t>
  </si>
  <si>
    <t>Exercise Price 62.44 - 63.89</t>
  </si>
  <si>
    <t>9 years 3 months 18 days</t>
  </si>
  <si>
    <t>Exercise Price 64.08 - 71.78</t>
  </si>
  <si>
    <t>Exercise Price 72.33 - 79.34</t>
  </si>
  <si>
    <t>9 years 2 months 12 days</t>
  </si>
  <si>
    <t>Stock Based Compensation - Summary of RSU activity (Detail) - RSU - USD ($)</t>
  </si>
  <si>
    <t>Outstanding restricted stock units, Unvested shares Beginning Balance</t>
  </si>
  <si>
    <t>Outstanding restricted stock units, Granted</t>
  </si>
  <si>
    <t>Outstanding restricted stock units, Vested</t>
  </si>
  <si>
    <t>Outstanding restricted stock units, Forfeited</t>
  </si>
  <si>
    <t>Outstanding restricted stock units, Unvested Ending Balance</t>
  </si>
  <si>
    <t>Weighted-average grant date fair value, Unvested shares Beginning Balance</t>
  </si>
  <si>
    <t>Weighted-average grant date fair value, Granted</t>
  </si>
  <si>
    <t>Weighted-average grant date fair value, Vested</t>
  </si>
  <si>
    <t>Weighted-average grant date fair value, Forfeited</t>
  </si>
  <si>
    <t>Weighted-average grant date fair value, Unvested shares Ending Balance</t>
  </si>
  <si>
    <t>Weighted-average recognition period (years)</t>
  </si>
  <si>
    <t>3 years 2 months 12 days</t>
  </si>
  <si>
    <t>Aggregate unrecognized compensation, Unvested shares</t>
  </si>
  <si>
    <t>Income Taxes - Additional Information (Detail) - USD ($)</t>
  </si>
  <si>
    <t>Income tax benefit related to loss from foreign operations</t>
  </si>
  <si>
    <t>Income tax benefit related to unrealized gains on available for sale securities</t>
  </si>
  <si>
    <t>Income tax benefit related to prior year true up from deferred taxes in foreign jurisdictions</t>
  </si>
  <si>
    <t>Interest and penalties associated with uncertain tax positions recognized in income tax expense</t>
  </si>
  <si>
    <t>Related Parties - Additional Information (Detail) - USD ($)</t>
  </si>
  <si>
    <t>Related Party Transaction [Line Items]</t>
  </si>
  <si>
    <t>TRC</t>
  </si>
  <si>
    <t>Expenses for various services provided by a related party</t>
  </si>
  <si>
    <t>Reimbursable administrative expenses</t>
  </si>
  <si>
    <t>Commitments and Contingencies - Additional Information (Detail)</t>
  </si>
  <si>
    <t>Jun. 22, 2015USD ($)</t>
  </si>
  <si>
    <t>Feb. 17, 2015USD ($)$ / ft²</t>
  </si>
  <si>
    <t>Jan. 26, 2015USD ($)</t>
  </si>
  <si>
    <t>May 09, 2013USD ($)</t>
  </si>
  <si>
    <t>Mar. 31, 2016USD ($)</t>
  </si>
  <si>
    <t>Commitments And Contingencies [Line Items]</t>
  </si>
  <si>
    <t>Cash security deposit</t>
  </si>
  <si>
    <t>Lease commencement date</t>
  </si>
  <si>
    <t>Jun. 15,
		2013</t>
  </si>
  <si>
    <t>Lease period</t>
  </si>
  <si>
    <t>Lease expiration date</t>
  </si>
  <si>
    <t>Jun. 15,
		2023</t>
  </si>
  <si>
    <t>Rent expense</t>
  </si>
  <si>
    <t>Reduction in rent expense related to tenant improvement allowances</t>
  </si>
  <si>
    <t>Cash</t>
  </si>
  <si>
    <t>Tenant improvement allowances</t>
  </si>
  <si>
    <t>Merritt SAB 17, LP</t>
  </si>
  <si>
    <t>Feb. 1,
		2015</t>
  </si>
  <si>
    <t>Operating leases monthly base rent expense</t>
  </si>
  <si>
    <t>Operating leases future yearly base rent rate increase percent</t>
  </si>
  <si>
    <t>3.00%</t>
  </si>
  <si>
    <t>Operating lease additional renewal term</t>
  </si>
  <si>
    <t>2355 Utah Industrial Capital, LLC</t>
  </si>
  <si>
    <t>Jan. 1,
		2016</t>
  </si>
  <si>
    <t>10 years 7 months</t>
  </si>
  <si>
    <t>Rent per square foot | $ / ft²</t>
  </si>
  <si>
    <t>Maximum date to exercise additional lease option</t>
  </si>
  <si>
    <t>Jul. 1,
		2017</t>
  </si>
  <si>
    <t>Gold Line, LLC | Sub Lease Agreement</t>
  </si>
  <si>
    <t>Jun. 22,
		2015</t>
  </si>
  <si>
    <t>14 months</t>
  </si>
  <si>
    <t>26 months</t>
  </si>
  <si>
    <t>Percentage of rent abatement for first three months</t>
  </si>
  <si>
    <t>50.00%</t>
  </si>
  <si>
    <t>Percentage of rent abatement for next three months</t>
  </si>
  <si>
    <t>Operating leases future monthly base rent</t>
  </si>
  <si>
    <t>Acquisitions and Investments - Additional Information (Details) $ in Thousands, € in Millions</t>
  </si>
  <si>
    <t>Jun. 02, 2016USD ($)</t>
  </si>
  <si>
    <t>Mar. 17, 2015USD ($)shares</t>
  </si>
  <si>
    <t>Mar. 17, 2015EUR (€)shares</t>
  </si>
  <si>
    <t>Dec. 31, 2015USD ($)</t>
  </si>
  <si>
    <t>Business Acquisition [Line Items]</t>
  </si>
  <si>
    <t>Cell Design Labs Investment</t>
  </si>
  <si>
    <t>Equity method investment additional information</t>
  </si>
  <si>
    <t>Significant influence is generally deemed to exist if the Company's ownership interest in the voting stock of the investee ranges between 20% and 50%, although other factors, such as representation on the investee's board of directors or any significant business relationships that may exist with the investee, are also considered in determining whether the equity method of accounting is appropriate.</t>
  </si>
  <si>
    <t>Maximum | Cell Design Labs Investment</t>
  </si>
  <si>
    <t>Company’s ownership interest percentage</t>
  </si>
  <si>
    <t>20.00%</t>
  </si>
  <si>
    <t>Business acquisition, amount paid in cash</t>
  </si>
  <si>
    <t>Business acquisition, amount paid in common stock</t>
  </si>
  <si>
    <t>Amount withheld from sellers to satisfy potential indemnity claims | €</t>
  </si>
  <si>
    <t>Indemnity holdback period</t>
  </si>
  <si>
    <t>18 months</t>
  </si>
  <si>
    <t>Deferred Tax Liabilities</t>
  </si>
  <si>
    <t>T-Cell Factory Acquisition | Contingent Consideration</t>
  </si>
  <si>
    <t>T-Cell Factory Acquisition | Licensing agreements</t>
  </si>
  <si>
    <t>Finite-Lived Intangible Asset, Useful Life</t>
  </si>
  <si>
    <t>T-Cell Factory Acquisition | Non-compete agreements</t>
  </si>
  <si>
    <t>Reduction in intangible asset</t>
  </si>
  <si>
    <t>Reduction in deferred tax liability</t>
  </si>
  <si>
    <t>Reduction in contingent consideration liability</t>
  </si>
  <si>
    <t>Adjustment as other income</t>
  </si>
  <si>
    <t>T-Cell Factory Acquisition | Maximum</t>
  </si>
  <si>
    <t>Business acquisition, obligations to be paid upon achieving regulatory and sales milestones | €</t>
  </si>
  <si>
    <t>T-Cell Factory Acquisition | Common Stock</t>
  </si>
  <si>
    <t>Business acquisition, number of common stock issued | shares</t>
  </si>
  <si>
    <t>Acquisitions and Investments - Schedule of Calculation of Purchase Price (Details) - T-Cell Factory Acquisition $ in Thousands</t>
  </si>
  <si>
    <t>Business Acquisition Equity Interests Issued Or Issuable [Line Items]</t>
  </si>
  <si>
    <t>Cash and stock consideration</t>
  </si>
  <si>
    <t>Working capital adjustment</t>
  </si>
  <si>
    <t>Business Combination, Consideration Transferred</t>
  </si>
  <si>
    <t>Acquisitions and Investments - Summary of Fair Value of Tangible and Intangible Assets Acquired and Liabilities Assumed (Details) - USD ($) $ in Thousands</t>
  </si>
  <si>
    <t>Intangible assets</t>
  </si>
  <si>
    <t>Tangible current assets</t>
  </si>
  <si>
    <t>Tangible non-current assets</t>
  </si>
  <si>
    <t>Liabilities assumed</t>
  </si>
  <si>
    <t>Total purchase price</t>
  </si>
  <si>
    <t>Acquisitions and Investments - Summary of Amortizable Intangible Assets Acquired With Respective Amortization Periods (Details) - T-Cell Factory Acquisition $ in Thousands</t>
  </si>
  <si>
    <t>Finite-lived Intangible Assets Acquired</t>
  </si>
  <si>
    <t>Non-compete agreements</t>
  </si>
  <si>
    <t>Acquired Intangible assets amortization period</t>
  </si>
  <si>
    <t>Licensing agreements</t>
  </si>
  <si>
    <t>Subsequent Events - Additional Information (Details)</t>
  </si>
  <si>
    <t>May 09, 2013</t>
  </si>
  <si>
    <t>Jun. 30, 2016USD ($)ft²$ / ft²</t>
  </si>
  <si>
    <t>Subsequent Event [Line Items]</t>
  </si>
  <si>
    <t>2383 Utah, LLC</t>
  </si>
  <si>
    <t>Lease of office space | ft²</t>
  </si>
  <si>
    <t>Feb. 1,
		2017</t>
  </si>
  <si>
    <t>Operating leases monthly base rent expense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10580</v>
      </c>
    </row>
    <row spans="1:3" r="12">
      <c s="4" r="A12" t="s">
        <v>19</v>
      </c>
      <c s="4" r="B12" t="s">
        <v>20</v>
      </c>
    </row>
    <row spans="1:3" r="13">
      <c s="4" r="A13" t="s">
        <v>21</v>
      </c>
      <c s="4" r="B13" t="s">
        <v>22</v>
      </c>
    </row>
    <row spans="1:3" r="14">
      <c s="4" r="A14" t="s">
        <v>23</v>
      </c>
      <c s="6" r="C14" t="n">
        <v>49596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48</v>
      </c>
      <c s="2" r="B1" t="s">
        <v>1</v>
      </c>
    </row>
    <row spans="1:2" r="2">
      <c s="2" r="B2" t="s">
        <v>2</v>
      </c>
    </row>
    <row spans="1:2" r="3">
      <c s="3" r="A3" t="s">
        <v>146</v>
      </c>
    </row>
    <row spans="1:2" r="4">
      <c s="4" r="A4" t="s">
        <v>48</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spans="1:2" r="1">
      <c s="1" r="A1" t="s">
        <v>166</v>
      </c>
      <c s="2" r="B1" t="s">
        <v>1</v>
      </c>
    </row>
    <row spans="1:2" r="2">
      <c s="2" r="B2" t="s">
        <v>2</v>
      </c>
    </row>
    <row spans="1:2" r="3">
      <c s="3" r="A3" t="s">
        <v>131</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81</v>
      </c>
      <c s="4" r="B11" t="s">
        <v>182</v>
      </c>
    </row>
    <row spans="1:2" r="12">
      <c s="4" r="A12" t="s">
        <v>183</v>
      </c>
      <c s="4" r="B12" t="s">
        <v>184</v>
      </c>
    </row>
    <row spans="1:2" r="13">
      <c s="4" r="A13" t="s">
        <v>185</v>
      </c>
      <c s="4" r="B13" t="s">
        <v>186</v>
      </c>
    </row>
    <row spans="1:2" r="14">
      <c s="4" r="A14" t="s">
        <v>187</v>
      </c>
      <c s="4" r="B14" t="s">
        <v>188</v>
      </c>
    </row>
    <row spans="1:2" r="15">
      <c s="4" r="A15" t="s">
        <v>189</v>
      </c>
      <c s="4" r="B15" t="s">
        <v>190</v>
      </c>
    </row>
    <row spans="1:2" r="16">
      <c s="4" r="A16" t="s">
        <v>191</v>
      </c>
      <c s="4" r="B16" t="s">
        <v>192</v>
      </c>
    </row>
    <row spans="1:2" r="17">
      <c s="4" r="A17" t="s">
        <v>193</v>
      </c>
      <c s="4" r="B17" t="s">
        <v>194</v>
      </c>
    </row>
    <row spans="1:2" r="18">
      <c s="4" r="A18" t="s">
        <v>195</v>
      </c>
      <c s="4" r="B18" t="s">
        <v>196</v>
      </c>
    </row>
    <row spans="1:2" r="19">
      <c s="4" r="A19" t="s">
        <v>197</v>
      </c>
      <c s="4" r="B19" t="s">
        <v>198</v>
      </c>
    </row>
    <row spans="1:2" r="20">
      <c s="4" r="A20" t="s">
        <v>199</v>
      </c>
      <c s="4" r="B20" t="s">
        <v>200</v>
      </c>
    </row>
    <row spans="1:2" r="21">
      <c s="4" r="A21" t="s">
        <v>201</v>
      </c>
      <c s="4" r="B21" t="s">
        <v>202</v>
      </c>
    </row>
    <row spans="1:2" r="22">
      <c s="4" r="A22" t="s">
        <v>203</v>
      </c>
      <c s="4" r="B22"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0158</v>
      </c>
      <c s="7" r="C3" t="n">
        <v>392843</v>
      </c>
    </row>
    <row spans="1:3" r="4">
      <c s="4" r="A4" t="s">
        <v>28</v>
      </c>
      <c s="6" r="B4" t="n">
        <v>360968</v>
      </c>
      <c s="6" r="C4" t="n">
        <v>221879</v>
      </c>
    </row>
    <row spans="1:3" r="5">
      <c s="4" r="A5" t="s">
        <v>29</v>
      </c>
      <c s="6" r="B5" t="n">
        <v>10472</v>
      </c>
      <c s="6" r="C5" t="n">
        <v>16371</v>
      </c>
    </row>
    <row spans="1:3" r="6">
      <c s="4" r="A6" t="s">
        <v>30</v>
      </c>
      <c s="6" r="B6" t="n">
        <v>541598</v>
      </c>
      <c s="6" r="C6" t="n">
        <v>631093</v>
      </c>
    </row>
    <row spans="1:3" r="7">
      <c s="4" r="A7" t="s">
        <v>31</v>
      </c>
      <c s="6" r="B7" t="n">
        <v>3663</v>
      </c>
      <c s="6" r="C7" t="n">
        <v>1540</v>
      </c>
    </row>
    <row spans="1:3" r="8">
      <c s="4" r="A8" t="s">
        <v>32</v>
      </c>
      <c s="6" r="B8" t="n">
        <v>42466</v>
      </c>
      <c s="6" r="C8" t="n">
        <v>30116</v>
      </c>
    </row>
    <row spans="1:3" r="9">
      <c s="4" r="A9" t="s">
        <v>33</v>
      </c>
      <c s="6" r="B9" t="n">
        <v>9460</v>
      </c>
      <c s="6" r="C9" t="n">
        <v>11380</v>
      </c>
    </row>
    <row spans="1:3" r="10">
      <c s="4" r="A10" t="s">
        <v>34</v>
      </c>
      <c s="6" r="B10" t="n">
        <v>25820</v>
      </c>
      <c s="6" r="C10" t="n">
        <v>25360</v>
      </c>
    </row>
    <row spans="1:3" r="11">
      <c s="4" r="A11" t="s">
        <v>35</v>
      </c>
      <c s="6" r="B11" t="n">
        <v>12668</v>
      </c>
      <c s="6" r="C11" t="n">
        <v>8474</v>
      </c>
    </row>
    <row spans="1:3" r="12">
      <c s="4" r="A12" t="s">
        <v>36</v>
      </c>
      <c s="6" r="B12" t="n">
        <v>635675</v>
      </c>
      <c s="6" r="C12" t="n">
        <v>707963</v>
      </c>
    </row>
    <row spans="1:3" r="13">
      <c s="3" r="A13" t="s">
        <v>37</v>
      </c>
    </row>
    <row spans="1:3" r="14">
      <c s="4" r="A14" t="s">
        <v>38</v>
      </c>
      <c s="6" r="B14" t="n">
        <v>6802</v>
      </c>
      <c s="6" r="C14" t="n">
        <v>8049</v>
      </c>
    </row>
    <row spans="1:3" r="15">
      <c s="4" r="A15" t="s">
        <v>39</v>
      </c>
      <c s="6" r="B15" t="n">
        <v>16167</v>
      </c>
      <c s="6" r="C15" t="n">
        <v>16333</v>
      </c>
    </row>
    <row spans="1:3" r="16">
      <c s="4" r="A16" t="s">
        <v>40</v>
      </c>
      <c s="6" r="B16" t="n">
        <v>20050</v>
      </c>
      <c s="6" r="C16" t="n">
        <v>11787</v>
      </c>
    </row>
    <row spans="1:3" r="17">
      <c s="4" r="A17" t="s">
        <v>41</v>
      </c>
      <c s="6" r="B17" t="n">
        <v>43019</v>
      </c>
      <c s="6" r="C17" t="n">
        <v>36169</v>
      </c>
    </row>
    <row spans="1:3" r="18">
      <c s="4" r="A18" t="s">
        <v>42</v>
      </c>
      <c s="6" r="B18" t="n">
        <v>25139</v>
      </c>
      <c s="6" r="C18" t="n">
        <v>32176</v>
      </c>
    </row>
    <row spans="1:3" r="19">
      <c s="4" r="A19" t="s">
        <v>43</v>
      </c>
      <c s="6" r="B19" t="n">
        <v>16685</v>
      </c>
      <c s="6" r="C19" t="n">
        <v>16080</v>
      </c>
    </row>
    <row spans="1:3" r="20">
      <c s="4" r="A20" t="s">
        <v>44</v>
      </c>
      <c s="6" r="B20" t="n">
        <v>5376</v>
      </c>
      <c s="6" r="C20" t="n">
        <v>7778</v>
      </c>
    </row>
    <row spans="1:3" r="21">
      <c s="4" r="A21" t="s">
        <v>45</v>
      </c>
      <c s="6" r="B21" t="n">
        <v>90219</v>
      </c>
      <c s="6" r="C21" t="n">
        <v>92203</v>
      </c>
    </row>
    <row spans="1:3" r="22">
      <c s="4" r="A22" t="s">
        <v>46</v>
      </c>
      <c s="4" r="B22" t="s">
        <v>47</v>
      </c>
      <c s="4" r="C22" t="s">
        <v>47</v>
      </c>
    </row>
    <row spans="1:3" r="23">
      <c s="3" r="A23" t="s">
        <v>48</v>
      </c>
    </row>
    <row spans="1:3" r="24">
      <c s="4" r="A24" t="s">
        <v>49</v>
      </c>
      <c s="4" r="B24" t="s">
        <v>47</v>
      </c>
      <c s="4" r="C24" t="s">
        <v>47</v>
      </c>
    </row>
    <row spans="1:3" r="25">
      <c s="4" r="A25" t="s">
        <v>50</v>
      </c>
      <c s="6" r="B25" t="n">
        <v>50</v>
      </c>
      <c s="6" r="C25" t="n">
        <v>49</v>
      </c>
    </row>
    <row spans="1:3" r="26">
      <c s="4" r="A26" t="s">
        <v>51</v>
      </c>
      <c s="6" r="B26" t="n">
        <v>812490</v>
      </c>
      <c s="6" r="C26" t="n">
        <v>775588</v>
      </c>
    </row>
    <row spans="1:3" r="27">
      <c s="4" r="A27" t="s">
        <v>52</v>
      </c>
      <c s="6" r="B27" t="n">
        <v>762</v>
      </c>
      <c s="6" r="C27" t="n">
        <v>-220</v>
      </c>
    </row>
    <row spans="1:3" r="28">
      <c s="4" r="A28" t="s">
        <v>53</v>
      </c>
      <c s="6" r="B28" t="n">
        <v>-267846</v>
      </c>
      <c s="6" r="C28" t="n">
        <v>-159657</v>
      </c>
    </row>
    <row spans="1:3" r="29">
      <c s="4" r="A29" t="s">
        <v>54</v>
      </c>
      <c s="6" r="B29" t="n">
        <v>545456</v>
      </c>
      <c s="6" r="C29" t="n">
        <v>615760</v>
      </c>
    </row>
    <row spans="1:3" r="30">
      <c s="4" r="A30" t="s">
        <v>55</v>
      </c>
      <c s="7" r="B30" t="n">
        <v>635675</v>
      </c>
      <c s="7" r="C30" t="n">
        <v>707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31</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14</v>
      </c>
      <c s="2" r="B1" t="s">
        <v>1</v>
      </c>
    </row>
    <row spans="1:2" r="2">
      <c s="2" r="B2" t="s">
        <v>2</v>
      </c>
    </row>
    <row spans="1:2" r="3">
      <c s="3" r="A3" t="s">
        <v>138</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9</v>
      </c>
      <c s="2" r="B1" t="s">
        <v>1</v>
      </c>
    </row>
    <row spans="1:2" r="2">
      <c s="2" r="B2" t="s">
        <v>2</v>
      </c>
    </row>
    <row spans="1:2" r="3">
      <c s="3" r="A3" t="s">
        <v>141</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222</v>
      </c>
      <c s="2" r="B1" t="s">
        <v>1</v>
      </c>
    </row>
    <row spans="1:2" r="2">
      <c s="2" r="B2" t="s">
        <v>2</v>
      </c>
    </row>
    <row spans="1:2" r="3">
      <c s="3" r="A3" t="s">
        <v>149</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61</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4</v>
      </c>
      <c s="2" r="B1" t="s">
        <v>2</v>
      </c>
      <c s="2" r="C1" t="s">
        <v>25</v>
      </c>
    </row>
    <row spans="1:3" r="2">
      <c s="3" r="A2" t="s">
        <v>245</v>
      </c>
    </row>
    <row spans="1:3" r="3">
      <c s="4" r="A3" t="s">
        <v>246</v>
      </c>
      <c s="10" r="B3" t="n">
        <v>267.8</v>
      </c>
      <c s="10" r="C3" t="n">
        <v>15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r="A1" t="s">
        <v>247</v>
      </c>
      <c s="2" r="B1" t="s">
        <v>248</v>
      </c>
      <c s="2" r="C1" t="s">
        <v>2</v>
      </c>
      <c s="2" r="D1" t="s">
        <v>69</v>
      </c>
      <c s="2" r="E1" t="s">
        <v>2</v>
      </c>
      <c s="2" r="F1" t="s">
        <v>69</v>
      </c>
      <c s="2" r="G1" t="s">
        <v>25</v>
      </c>
      <c s="2" r="H1" t="s">
        <v>249</v>
      </c>
    </row>
    <row spans="1:8" r="2">
      <c s="3" r="A2" t="s">
        <v>250</v>
      </c>
    </row>
    <row spans="1:8" r="3">
      <c s="4" r="A3" t="s">
        <v>31</v>
      </c>
      <c s="7" r="C3" t="n">
        <v>3663000</v>
      </c>
      <c s="7" r="E3" t="n">
        <v>3663000</v>
      </c>
      <c s="7" r="G3" t="n">
        <v>1540000</v>
      </c>
    </row>
    <row spans="1:8" r="4">
      <c s="4" r="A4" t="s">
        <v>251</v>
      </c>
      <c s="7" r="B4" t="n">
        <v>30000</v>
      </c>
      <c s="6" r="C4" t="n">
        <v>1200000</v>
      </c>
      <c s="7" r="D4" t="n">
        <v>300000</v>
      </c>
      <c s="7" r="E4" t="n">
        <v>1400000</v>
      </c>
      <c s="7" r="F4" t="n">
        <v>300000</v>
      </c>
    </row>
    <row spans="1:8" r="5">
      <c s="4" r="A5" t="s">
        <v>252</v>
      </c>
      <c s="4" r="E5" t="s">
        <v>253</v>
      </c>
    </row>
    <row spans="1:8" r="6">
      <c s="4" r="A6" t="s">
        <v>254</v>
      </c>
    </row>
    <row spans="1:8" r="7">
      <c s="3" r="A7" t="s">
        <v>250</v>
      </c>
    </row>
    <row spans="1:8" r="8">
      <c s="4" r="A8" t="s">
        <v>255</v>
      </c>
      <c s="6" r="C8" t="n">
        <v>40100000</v>
      </c>
      <c s="7" r="E8" t="n">
        <v>40100000</v>
      </c>
      <c s="7" r="H8" t="n">
        <v>60000000</v>
      </c>
    </row>
    <row spans="1:8" r="9">
      <c s="4" r="A9" t="s">
        <v>256</v>
      </c>
      <c s="6" r="C9" t="n">
        <v>4700000</v>
      </c>
      <c s="7" r="D9" t="n">
        <v>4400000</v>
      </c>
      <c s="7" r="E9" t="n">
        <v>9800000</v>
      </c>
      <c s="7" r="F9" t="n">
        <v>7300000</v>
      </c>
    </row>
    <row spans="1:8" r="10">
      <c s="4" r="A10" t="s">
        <v>257</v>
      </c>
    </row>
    <row spans="1:8" r="11">
      <c s="3" r="A11" t="s">
        <v>250</v>
      </c>
    </row>
    <row spans="1:8" r="12">
      <c s="4" r="A12" t="s">
        <v>258</v>
      </c>
      <c s="4" r="E12" t="s">
        <v>259</v>
      </c>
    </row>
    <row spans="1:8" r="13">
      <c s="4" r="A13" t="s">
        <v>260</v>
      </c>
    </row>
    <row spans="1:8" r="14">
      <c s="3" r="A14" t="s">
        <v>250</v>
      </c>
    </row>
    <row spans="1:8" r="15">
      <c s="4" r="A15" t="s">
        <v>258</v>
      </c>
      <c s="4" r="E15" t="s">
        <v>261</v>
      </c>
    </row>
    <row spans="1:8" r="16">
      <c s="4" r="A16" t="s">
        <v>262</v>
      </c>
    </row>
    <row spans="1:8" r="17">
      <c s="3" r="A17" t="s">
        <v>250</v>
      </c>
    </row>
    <row spans="1:8" r="18">
      <c s="4" r="A18" t="s">
        <v>31</v>
      </c>
      <c s="7" r="C18" t="n">
        <v>3700000</v>
      </c>
      <c s="7" r="E18" t="n">
        <v>3700000</v>
      </c>
    </row>
    <row spans="1:8" r="19">
      <c s="4" r="A19" t="s">
        <v>263</v>
      </c>
      <c s="4" r="E19" t="s">
        <v>2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5</v>
      </c>
    </row>
    <row spans="1:3" r="2">
      <c s="3" r="A2" t="s">
        <v>266</v>
      </c>
    </row>
    <row spans="1:3" r="3">
      <c s="4" r="A3" t="s">
        <v>267</v>
      </c>
      <c s="7" r="B3" t="n">
        <v>9017</v>
      </c>
      <c s="7" r="C3" t="n">
        <v>6630</v>
      </c>
    </row>
    <row spans="1:3" r="4">
      <c s="4" r="A4" t="s">
        <v>268</v>
      </c>
      <c s="6" r="B4" t="n">
        <v>4374</v>
      </c>
      <c s="6" r="C4" t="n">
        <v>796</v>
      </c>
    </row>
    <row spans="1:3" r="5">
      <c s="4" r="A5" t="s">
        <v>269</v>
      </c>
      <c s="6" r="B5" t="n">
        <v>925</v>
      </c>
      <c s="6" r="C5" t="n">
        <v>449</v>
      </c>
    </row>
    <row spans="1:3" r="6">
      <c s="4" r="A6" t="s">
        <v>270</v>
      </c>
      <c s="6" r="B6" t="n">
        <v>673</v>
      </c>
      <c s="6" r="C6" t="n">
        <v>940</v>
      </c>
    </row>
    <row spans="1:3" r="7">
      <c s="4" r="A7" t="s">
        <v>271</v>
      </c>
      <c s="6" r="B7" t="n">
        <v>2323</v>
      </c>
      <c s="6" r="C7" t="n">
        <v>999</v>
      </c>
    </row>
    <row spans="1:3" r="8">
      <c s="4" r="A8" t="s">
        <v>272</v>
      </c>
      <c s="6" r="B8" t="n">
        <v>591</v>
      </c>
      <c s="6" r="C8" t="n">
        <v>101</v>
      </c>
    </row>
    <row spans="1:3" r="9">
      <c s="4" r="A9" t="s">
        <v>273</v>
      </c>
      <c s="6" r="B9" t="n">
        <v>313</v>
      </c>
      <c s="6" r="C9" t="n">
        <v>300</v>
      </c>
    </row>
    <row spans="1:3" r="10">
      <c s="4" r="A10" t="s">
        <v>274</v>
      </c>
      <c s="6" r="B10" t="n">
        <v>106</v>
      </c>
      <c s="6" r="C10" t="n">
        <v>156</v>
      </c>
    </row>
    <row spans="1:3" r="11">
      <c s="4" r="A11" t="s">
        <v>275</v>
      </c>
      <c s="6" r="B11" t="n">
        <v>104</v>
      </c>
      <c s="6" r="C11" t="n">
        <v>89</v>
      </c>
    </row>
    <row spans="1:3" r="12">
      <c s="4" r="A12" t="s">
        <v>276</v>
      </c>
      <c s="6" r="B12" t="n">
        <v>1624</v>
      </c>
      <c s="6" r="C12" t="n">
        <v>1327</v>
      </c>
    </row>
    <row spans="1:3" r="13">
      <c s="4" r="A13" t="s">
        <v>277</v>
      </c>
      <c s="7" r="B13" t="n">
        <v>20050</v>
      </c>
      <c s="7" r="C13" t="n">
        <v>117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v>
      </c>
      <c s="2" r="B1" t="s">
        <v>1</v>
      </c>
    </row>
    <row spans="1:3" r="2">
      <c s="2" r="B2" t="s">
        <v>2</v>
      </c>
      <c s="2" r="C2" t="s">
        <v>69</v>
      </c>
    </row>
    <row spans="1:3" r="3">
      <c s="3" r="A3" t="s">
        <v>279</v>
      </c>
    </row>
    <row spans="1:3" r="4">
      <c s="4" r="A4" t="s">
        <v>280</v>
      </c>
      <c s="6" r="B4" t="n">
        <v>148444</v>
      </c>
      <c s="6" r="C4" t="n">
        <v>148444</v>
      </c>
    </row>
    <row spans="1:3" r="5">
      <c s="4" r="A5" t="s">
        <v>281</v>
      </c>
      <c s="6" r="B5" t="n">
        <v>401286</v>
      </c>
    </row>
    <row spans="1:3" r="6">
      <c s="4" r="A6" t="s">
        <v>282</v>
      </c>
      <c s="6" r="B6" t="n">
        <v>595032</v>
      </c>
      <c s="6" r="C6" t="n">
        <v>1387580</v>
      </c>
    </row>
    <row spans="1:3" r="7">
      <c s="4" r="A7" t="s">
        <v>283</v>
      </c>
      <c s="6" r="B7" t="n">
        <v>4275490</v>
      </c>
      <c s="6" r="C7" t="n">
        <v>5900011</v>
      </c>
    </row>
    <row spans="1:3" r="8">
      <c s="4" r="A8" t="s">
        <v>284</v>
      </c>
      <c s="6" r="B8" t="n">
        <v>5420252</v>
      </c>
      <c s="6" r="C8" t="n">
        <v>74360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5</v>
      </c>
    </row>
    <row spans="1:3" r="2">
      <c s="3" r="A2" t="s">
        <v>57</v>
      </c>
    </row>
    <row spans="1:3" r="3">
      <c s="4" r="A3" t="s">
        <v>58</v>
      </c>
      <c s="8" r="B3" t="n">
        <v>0.001</v>
      </c>
      <c s="8" r="C3" t="n">
        <v>0.001</v>
      </c>
    </row>
    <row spans="1:3" r="4">
      <c s="4" r="A4" t="s">
        <v>59</v>
      </c>
      <c s="6" r="B4" t="n">
        <v>10000000</v>
      </c>
      <c s="6" r="C4" t="n">
        <v>10000000</v>
      </c>
    </row>
    <row spans="1:3" r="5">
      <c s="4" r="A5" t="s">
        <v>60</v>
      </c>
      <c s="6" r="B5" t="n">
        <v>0</v>
      </c>
      <c s="6" r="C5" t="n">
        <v>0</v>
      </c>
    </row>
    <row spans="1:3" r="6">
      <c s="4" r="A6" t="s">
        <v>61</v>
      </c>
      <c s="6" r="B6" t="n">
        <v>0</v>
      </c>
      <c s="6" r="C6" t="n">
        <v>0</v>
      </c>
    </row>
    <row spans="1:3" r="7">
      <c s="4" r="A7" t="s">
        <v>62</v>
      </c>
      <c s="8" r="B7" t="n">
        <v>0.001</v>
      </c>
      <c s="8" r="C7" t="n">
        <v>0.001</v>
      </c>
    </row>
    <row spans="1:3" r="8">
      <c s="4" r="A8" t="s">
        <v>63</v>
      </c>
      <c s="6" r="B8" t="n">
        <v>200000000</v>
      </c>
      <c s="6" r="C8" t="n">
        <v>200000000</v>
      </c>
    </row>
    <row spans="1:3" r="9">
      <c s="4" r="A9" t="s">
        <v>64</v>
      </c>
      <c s="6" r="B9" t="n">
        <v>49511226</v>
      </c>
      <c s="6" r="C9" t="n">
        <v>48671757</v>
      </c>
    </row>
    <row spans="1:3" r="10">
      <c s="4" r="A10" t="s">
        <v>65</v>
      </c>
      <c s="6" r="B10" t="n">
        <v>49511226</v>
      </c>
      <c s="6" r="C10" t="n">
        <v>48671757</v>
      </c>
    </row>
    <row spans="1:3" r="11">
      <c s="4" r="A11" t="s">
        <v>66</v>
      </c>
      <c s="6" r="B11" t="n">
        <v>595032</v>
      </c>
      <c s="6" r="C11" t="n">
        <v>1091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5</v>
      </c>
      <c s="2" r="B1" t="s">
        <v>1</v>
      </c>
    </row>
    <row spans="1:3" r="2">
      <c s="2" r="B2" t="s">
        <v>2</v>
      </c>
      <c s="2" r="C2" t="s">
        <v>69</v>
      </c>
    </row>
    <row spans="1:3" r="3">
      <c s="4" r="A3" t="s">
        <v>283</v>
      </c>
    </row>
    <row spans="1:3" r="4">
      <c s="3" r="A4" t="s">
        <v>286</v>
      </c>
    </row>
    <row spans="1:3" r="5">
      <c s="4" r="A5" t="s">
        <v>287</v>
      </c>
      <c s="6" r="B5" t="n">
        <v>4090650</v>
      </c>
      <c s="6" r="C5" t="n">
        <v>7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68</v>
      </c>
      <c s="2" r="D1" t="s">
        <v>1</v>
      </c>
    </row>
    <row spans="1:5" r="2">
      <c s="2" r="B2" t="s">
        <v>2</v>
      </c>
      <c s="2" r="C2" t="s">
        <v>69</v>
      </c>
      <c s="2" r="D2" t="s">
        <v>2</v>
      </c>
      <c s="2" r="E2" t="s">
        <v>69</v>
      </c>
    </row>
    <row spans="1:5" r="3">
      <c s="3" r="A3" t="s">
        <v>289</v>
      </c>
    </row>
    <row spans="1:5" r="4">
      <c s="4" r="A4" t="s">
        <v>84</v>
      </c>
      <c s="7" r="B4" t="n">
        <v>-64274</v>
      </c>
      <c s="7" r="C4" t="n">
        <v>-20892</v>
      </c>
      <c s="7" r="D4" t="n">
        <v>-108189</v>
      </c>
      <c s="7" r="E4" t="n">
        <v>-35979</v>
      </c>
    </row>
    <row spans="1:5" r="5">
      <c s="3" r="A5" t="s">
        <v>290</v>
      </c>
    </row>
    <row spans="1:5" r="6">
      <c s="4" r="A6" t="s">
        <v>291</v>
      </c>
      <c s="6" r="B6" t="n">
        <v>50046668</v>
      </c>
      <c s="6" r="C6" t="n">
        <v>44826366</v>
      </c>
      <c s="6" r="D6" t="n">
        <v>49959382</v>
      </c>
      <c s="6" r="E6" t="n">
        <v>44721065</v>
      </c>
    </row>
    <row spans="1:5" r="7">
      <c s="4" r="A7" t="s">
        <v>292</v>
      </c>
      <c s="6" r="B7" t="n">
        <v>-889963</v>
      </c>
      <c s="6" r="C7" t="n">
        <v>-1577017</v>
      </c>
      <c s="6" r="D7" t="n">
        <v>-1082591</v>
      </c>
      <c s="6" r="E7" t="n">
        <v>-1861357</v>
      </c>
    </row>
    <row spans="1:5" r="8">
      <c s="4" r="A8" t="s">
        <v>293</v>
      </c>
      <c s="6" r="B8" t="n">
        <v>49156705</v>
      </c>
      <c s="6" r="C8" t="n">
        <v>43249349</v>
      </c>
      <c s="6" r="D8" t="n">
        <v>48876791</v>
      </c>
      <c s="6" r="E8" t="n">
        <v>42859708</v>
      </c>
    </row>
    <row spans="1:5" r="9">
      <c s="4" r="A9" t="s">
        <v>294</v>
      </c>
      <c s="9" r="B9" t="n">
        <v>-1.31</v>
      </c>
      <c s="9" r="C9" t="n">
        <v>-0.48</v>
      </c>
      <c s="9" r="D9" t="n">
        <v>-2.21</v>
      </c>
      <c s="9" r="E9" t="n">
        <v>-0.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95</v>
      </c>
      <c s="2" r="B1" t="s">
        <v>296</v>
      </c>
    </row>
    <row spans="1:3" r="2">
      <c s="3" r="A2" t="s">
        <v>297</v>
      </c>
    </row>
    <row spans="1:3" r="3">
      <c s="4" r="A3" t="s">
        <v>298</v>
      </c>
      <c s="7" r="B3" t="n">
        <v>478640</v>
      </c>
    </row>
    <row spans="1:3" r="4">
      <c s="4" r="A4" t="s">
        <v>173</v>
      </c>
    </row>
    <row spans="1:3" r="5">
      <c s="3" r="A5" t="s">
        <v>297</v>
      </c>
    </row>
    <row spans="1:3" r="6">
      <c s="4" r="A6" t="s">
        <v>298</v>
      </c>
      <c s="6" r="B6" t="n">
        <v>3663</v>
      </c>
    </row>
    <row spans="1:3" r="7">
      <c s="4" r="A7" t="s">
        <v>299</v>
      </c>
    </row>
    <row spans="1:3" r="8">
      <c s="3" r="A8" t="s">
        <v>297</v>
      </c>
    </row>
    <row spans="1:3" r="9">
      <c s="4" r="A9" t="s">
        <v>298</v>
      </c>
      <c s="6" r="B9" t="n">
        <v>40344</v>
      </c>
      <c s="4" r="C9" t="s">
        <v>300</v>
      </c>
    </row>
    <row spans="1:3" r="10">
      <c s="4" r="A10" t="s">
        <v>301</v>
      </c>
    </row>
    <row spans="1:3" r="11">
      <c s="3" r="A11" t="s">
        <v>297</v>
      </c>
    </row>
    <row spans="1:3" r="12">
      <c s="4" r="A12" t="s">
        <v>298</v>
      </c>
      <c s="6" r="B12" t="n">
        <v>17231</v>
      </c>
      <c s="4" r="C12" t="s">
        <v>302</v>
      </c>
    </row>
    <row spans="1:3" r="13">
      <c s="4" r="A13" t="s">
        <v>303</v>
      </c>
    </row>
    <row spans="1:3" r="14">
      <c s="3" r="A14" t="s">
        <v>297</v>
      </c>
    </row>
    <row spans="1:3" r="15">
      <c s="4" r="A15" t="s">
        <v>298</v>
      </c>
      <c s="6" r="B15" t="n">
        <v>136514</v>
      </c>
    </row>
    <row spans="1:3" r="16">
      <c s="4" r="A16" t="s">
        <v>304</v>
      </c>
    </row>
    <row spans="1:3" r="17">
      <c s="3" r="A17" t="s">
        <v>297</v>
      </c>
    </row>
    <row spans="1:3" r="18">
      <c s="4" r="A18" t="s">
        <v>298</v>
      </c>
      <c s="6" r="B18" t="n">
        <v>280888</v>
      </c>
      <c s="4" r="C18" t="s">
        <v>305</v>
      </c>
    </row>
    <row spans="1:3" r="19">
      <c s="4" r="A19" t="s">
        <v>306</v>
      </c>
    </row>
    <row spans="1:3" r="20">
      <c s="3" r="A20" t="s">
        <v>297</v>
      </c>
    </row>
    <row spans="1:3" r="21">
      <c s="4" r="A21" t="s">
        <v>307</v>
      </c>
      <c s="6" r="B21" t="n">
        <v>16685</v>
      </c>
    </row>
    <row spans="1:3" r="22">
      <c s="4" r="A22" t="s">
        <v>308</v>
      </c>
    </row>
    <row spans="1:3" r="23">
      <c s="3" r="A23" t="s">
        <v>297</v>
      </c>
    </row>
    <row spans="1:3" r="24">
      <c s="4" r="A24" t="s">
        <v>298</v>
      </c>
      <c s="6" r="B24" t="n">
        <v>44007</v>
      </c>
    </row>
    <row spans="1:3" r="25">
      <c s="4" r="A25" t="s">
        <v>309</v>
      </c>
    </row>
    <row spans="1:3" r="26">
      <c s="3" r="A26" t="s">
        <v>297</v>
      </c>
    </row>
    <row spans="1:3" r="27">
      <c s="4" r="A27" t="s">
        <v>298</v>
      </c>
      <c s="6" r="B27" t="n">
        <v>3663</v>
      </c>
    </row>
    <row spans="1:3" r="28">
      <c s="4" r="A28" t="s">
        <v>310</v>
      </c>
    </row>
    <row spans="1:3" r="29">
      <c s="3" r="A29" t="s">
        <v>297</v>
      </c>
    </row>
    <row spans="1:3" r="30">
      <c s="4" r="A30" t="s">
        <v>298</v>
      </c>
      <c s="6" r="B30" t="n">
        <v>40344</v>
      </c>
      <c s="4" r="C30" t="s">
        <v>300</v>
      </c>
    </row>
    <row spans="1:3" r="31">
      <c s="4" r="A31" t="s">
        <v>311</v>
      </c>
    </row>
    <row spans="1:3" r="32">
      <c s="3" r="A32" t="s">
        <v>297</v>
      </c>
    </row>
    <row spans="1:3" r="33">
      <c s="4" r="A33" t="s">
        <v>298</v>
      </c>
      <c s="6" r="B33" t="n">
        <v>434633</v>
      </c>
    </row>
    <row spans="1:3" r="34">
      <c s="4" r="A34" t="s">
        <v>312</v>
      </c>
    </row>
    <row spans="1:3" r="35">
      <c s="3" r="A35" t="s">
        <v>297</v>
      </c>
    </row>
    <row spans="1:3" r="36">
      <c s="4" r="A36" t="s">
        <v>298</v>
      </c>
      <c s="6" r="B36" t="n">
        <v>17231</v>
      </c>
      <c s="4" r="C36" t="s">
        <v>302</v>
      </c>
    </row>
    <row spans="1:3" r="37">
      <c s="4" r="A37" t="s">
        <v>313</v>
      </c>
    </row>
    <row spans="1:3" r="38">
      <c s="3" r="A38" t="s">
        <v>297</v>
      </c>
    </row>
    <row spans="1:3" r="39">
      <c s="4" r="A39" t="s">
        <v>298</v>
      </c>
      <c s="6" r="B39" t="n">
        <v>136514</v>
      </c>
    </row>
    <row spans="1:3" r="40">
      <c s="4" r="A40" t="s">
        <v>314</v>
      </c>
    </row>
    <row spans="1:3" r="41">
      <c s="3" r="A41" t="s">
        <v>297</v>
      </c>
    </row>
    <row spans="1:3" r="42">
      <c s="4" r="A42" t="s">
        <v>298</v>
      </c>
      <c s="6" r="B42" t="n">
        <v>280888</v>
      </c>
      <c s="4" r="C42" t="s">
        <v>305</v>
      </c>
    </row>
    <row spans="1:3" r="43">
      <c s="4" r="A43" t="s">
        <v>315</v>
      </c>
    </row>
    <row spans="1:3" r="44">
      <c s="3" r="A44" t="s">
        <v>297</v>
      </c>
    </row>
    <row spans="1:3" r="45">
      <c s="4" r="A45" t="s">
        <v>307</v>
      </c>
      <c s="7" r="B45" t="n">
        <v>16685</v>
      </c>
    </row>
    <row spans="1:3" r="46">
      <c r="A46" t="n"/>
    </row>
    <row spans="1:3" r="47">
      <c s="4" r="A47" t="s">
        <v>300</v>
      </c>
      <c s="4" r="B47" t="s">
        <v>316</v>
      </c>
    </row>
    <row spans="1:3" r="48">
      <c s="4" r="A48" t="s">
        <v>302</v>
      </c>
      <c s="4" r="B48" t="s">
        <v>317</v>
      </c>
    </row>
    <row spans="1:3" r="49">
      <c s="4" r="A49" t="s">
        <v>305</v>
      </c>
      <c s="4" r="B49" t="s">
        <v>318</v>
      </c>
    </row>
  </sheetData>
  <mergeCells count="5">
    <mergeCell ref="B1:C1"/>
    <mergeCell ref="A46:C46"/>
    <mergeCell ref="B47:C47"/>
    <mergeCell ref="B48:C48"/>
    <mergeCell ref="B49:C4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19</v>
      </c>
      <c s="2" r="B1" t="s">
        <v>296</v>
      </c>
    </row>
    <row spans="1:2" r="2">
      <c s="3" r="A2" t="s">
        <v>297</v>
      </c>
    </row>
    <row spans="1:2" r="3">
      <c s="4" r="A3" t="s">
        <v>320</v>
      </c>
      <c s="7" r="B3" t="n">
        <v>434633</v>
      </c>
    </row>
    <row spans="1:2" r="4">
      <c s="4" r="A4" t="s">
        <v>321</v>
      </c>
    </row>
    <row spans="1:2" r="5">
      <c s="3" r="A5" t="s">
        <v>297</v>
      </c>
    </row>
    <row spans="1:2" r="6">
      <c s="4" r="A6" t="s">
        <v>320</v>
      </c>
      <c s="6" r="B6" t="n">
        <v>63700</v>
      </c>
    </row>
    <row spans="1:2" r="7">
      <c s="4" r="A7" t="s">
        <v>322</v>
      </c>
    </row>
    <row spans="1:2" r="8">
      <c s="3" r="A8" t="s">
        <v>297</v>
      </c>
    </row>
    <row spans="1:2" r="9">
      <c s="4" r="A9" t="s">
        <v>320</v>
      </c>
      <c s="7" r="B9" t="n">
        <v>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r="A1" t="s">
        <v>323</v>
      </c>
      <c s="2" r="B1" t="s">
        <v>68</v>
      </c>
      <c s="2" r="D1" t="s">
        <v>1</v>
      </c>
    </row>
    <row spans="1:5" r="2">
      <c s="2" r="B2" t="s">
        <v>324</v>
      </c>
      <c s="2" r="C2" t="s">
        <v>325</v>
      </c>
      <c s="2" r="D2" t="s">
        <v>324</v>
      </c>
      <c s="2" r="E2" t="s">
        <v>325</v>
      </c>
    </row>
    <row spans="1:5" r="3">
      <c s="3" r="A3" t="s">
        <v>326</v>
      </c>
    </row>
    <row spans="1:5" r="4">
      <c s="4" r="A4" t="s">
        <v>79</v>
      </c>
      <c s="7" r="B4" t="n">
        <v>196000</v>
      </c>
      <c s="7" r="C4" t="n">
        <v>1000</v>
      </c>
      <c s="7" r="D4" t="n">
        <v>322000</v>
      </c>
      <c s="7" r="E4" t="n">
        <v>5000</v>
      </c>
    </row>
    <row spans="1:5" r="5">
      <c s="4" r="A5" t="s">
        <v>327</v>
      </c>
      <c s="7" r="B5" t="n">
        <v>44900000</v>
      </c>
      <c s="7" r="D5" t="n">
        <v>44900000</v>
      </c>
    </row>
    <row spans="1:5" r="6">
      <c s="4" r="A6" t="s">
        <v>328</v>
      </c>
      <c s="6" r="B6" t="n">
        <v>24</v>
      </c>
      <c s="6" r="D6" t="n">
        <v>24</v>
      </c>
    </row>
    <row spans="1:5" r="7">
      <c s="4" r="A7" t="s">
        <v>329</v>
      </c>
      <c s="6" r="B7" t="n">
        <v>4</v>
      </c>
      <c s="6" r="D7" t="n">
        <v>4</v>
      </c>
    </row>
    <row spans="1:5" r="8">
      <c s="4" r="A8" t="s">
        <v>330</v>
      </c>
      <c s="7" r="B8" t="n">
        <v>4000</v>
      </c>
      <c s="7" r="D8" t="n">
        <v>4000</v>
      </c>
    </row>
    <row spans="1:5" r="9">
      <c s="4" r="A9" t="s">
        <v>331</v>
      </c>
    </row>
    <row spans="1:5" r="10">
      <c s="3" r="A10" t="s">
        <v>326</v>
      </c>
    </row>
    <row spans="1:5" r="11">
      <c s="4" r="A11" t="s">
        <v>79</v>
      </c>
      <c s="7" r="B11" t="n">
        <v>200000</v>
      </c>
      <c s="7" r="D11" t="n">
        <v>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32</v>
      </c>
      <c s="2" r="B1" t="s">
        <v>1</v>
      </c>
    </row>
    <row spans="1:3" r="2">
      <c s="2" r="B2" t="s">
        <v>296</v>
      </c>
    </row>
    <row spans="1:3" r="3">
      <c s="3" r="A3" t="s">
        <v>326</v>
      </c>
    </row>
    <row spans="1:3" r="4">
      <c s="4" r="A4" t="s">
        <v>333</v>
      </c>
      <c s="7" r="B4" t="n">
        <v>434067</v>
      </c>
    </row>
    <row spans="1:3" r="5">
      <c s="4" r="A5" t="s">
        <v>334</v>
      </c>
      <c s="6" r="B5" t="n">
        <v>588</v>
      </c>
    </row>
    <row spans="1:3" r="6">
      <c s="4" r="A6" t="s">
        <v>335</v>
      </c>
      <c s="6" r="B6" t="n">
        <v>-22</v>
      </c>
    </row>
    <row spans="1:3" r="7">
      <c s="4" r="A7" t="s">
        <v>336</v>
      </c>
      <c s="6" r="B7" t="n">
        <v>434633</v>
      </c>
    </row>
    <row spans="1:3" r="8">
      <c s="4" r="A8" t="s">
        <v>337</v>
      </c>
    </row>
    <row spans="1:3" r="9">
      <c s="3" r="A9" t="s">
        <v>326</v>
      </c>
    </row>
    <row spans="1:3" r="10">
      <c s="4" r="A10" t="s">
        <v>333</v>
      </c>
      <c s="6" r="B10" t="n">
        <v>17231</v>
      </c>
      <c s="4" r="C10" t="s">
        <v>300</v>
      </c>
    </row>
    <row spans="1:3" r="11">
      <c s="4" r="A11" t="s">
        <v>336</v>
      </c>
      <c s="6" r="B11" t="n">
        <v>17231</v>
      </c>
      <c s="4" r="C11" t="s">
        <v>300</v>
      </c>
    </row>
    <row spans="1:3" r="12">
      <c s="4" r="A12" t="s">
        <v>338</v>
      </c>
    </row>
    <row spans="1:3" r="13">
      <c s="3" r="A13" t="s">
        <v>326</v>
      </c>
    </row>
    <row spans="1:3" r="14">
      <c s="4" r="A14" t="s">
        <v>333</v>
      </c>
      <c s="6" r="B14" t="n">
        <v>70597</v>
      </c>
    </row>
    <row spans="1:3" r="15">
      <c s="4" r="A15" t="s">
        <v>334</v>
      </c>
      <c s="6" r="B15" t="n">
        <v>52</v>
      </c>
    </row>
    <row spans="1:3" r="16">
      <c s="4" r="A16" t="s">
        <v>335</v>
      </c>
      <c s="6" r="B16" t="n">
        <v>-11</v>
      </c>
    </row>
    <row spans="1:3" r="17">
      <c s="4" r="A17" t="s">
        <v>336</v>
      </c>
      <c s="6" r="B17" t="n">
        <v>70638</v>
      </c>
    </row>
    <row spans="1:3" r="18">
      <c s="4" r="A18" t="s">
        <v>339</v>
      </c>
    </row>
    <row spans="1:3" r="19">
      <c s="3" r="A19" t="s">
        <v>326</v>
      </c>
    </row>
    <row spans="1:3" r="20">
      <c s="4" r="A20" t="s">
        <v>333</v>
      </c>
      <c s="6" r="B20" t="n">
        <v>201676</v>
      </c>
      <c s="4" r="C20" t="s">
        <v>302</v>
      </c>
    </row>
    <row spans="1:3" r="21">
      <c s="4" r="A21" t="s">
        <v>334</v>
      </c>
      <c s="6" r="B21" t="n">
        <v>58</v>
      </c>
      <c s="4" r="C21" t="s">
        <v>302</v>
      </c>
    </row>
    <row spans="1:3" r="22">
      <c s="4" r="A22" t="s">
        <v>336</v>
      </c>
      <c s="7" r="B22" t="n">
        <v>201734</v>
      </c>
      <c s="4" r="C22" t="s">
        <v>302</v>
      </c>
    </row>
    <row spans="1:3" r="23">
      <c s="4" r="A23" t="s">
        <v>340</v>
      </c>
    </row>
    <row spans="1:3" r="24">
      <c s="3" r="A24" t="s">
        <v>326</v>
      </c>
    </row>
    <row spans="1:3" r="25">
      <c s="4" r="A25" t="s">
        <v>341</v>
      </c>
      <c s="4" r="B25" t="s">
        <v>342</v>
      </c>
      <c s="4" r="C25" t="s">
        <v>300</v>
      </c>
    </row>
    <row spans="1:3" r="26">
      <c s="4" r="A26" t="s">
        <v>343</v>
      </c>
    </row>
    <row spans="1:3" r="27">
      <c s="3" r="A27" t="s">
        <v>326</v>
      </c>
    </row>
    <row spans="1:3" r="28">
      <c s="4" r="A28" t="s">
        <v>341</v>
      </c>
      <c s="4" r="B28" t="s">
        <v>342</v>
      </c>
    </row>
    <row spans="1:3" r="29">
      <c s="4" r="A29" t="s">
        <v>344</v>
      </c>
    </row>
    <row spans="1:3" r="30">
      <c s="3" r="A30" t="s">
        <v>326</v>
      </c>
    </row>
    <row spans="1:3" r="31">
      <c s="4" r="A31" t="s">
        <v>341</v>
      </c>
      <c s="4" r="B31" t="s">
        <v>342</v>
      </c>
      <c s="4" r="C31" t="s">
        <v>302</v>
      </c>
    </row>
    <row spans="1:3" r="32">
      <c s="4" r="A32" t="s">
        <v>345</v>
      </c>
    </row>
    <row spans="1:3" r="33">
      <c s="3" r="A33" t="s">
        <v>326</v>
      </c>
    </row>
    <row spans="1:3" r="34">
      <c s="4" r="A34" t="s">
        <v>333</v>
      </c>
      <c s="7" r="B34" t="n">
        <v>60342</v>
      </c>
    </row>
    <row spans="1:3" r="35">
      <c s="4" r="A35" t="s">
        <v>334</v>
      </c>
      <c s="6" r="B35" t="n">
        <v>202</v>
      </c>
    </row>
    <row spans="1:3" r="36">
      <c s="4" r="A36" t="s">
        <v>335</v>
      </c>
      <c s="6" r="B36" t="n">
        <v>-9</v>
      </c>
    </row>
    <row spans="1:3" r="37">
      <c s="4" r="A37" t="s">
        <v>336</v>
      </c>
      <c s="6" r="B37" t="n">
        <v>60535</v>
      </c>
    </row>
    <row spans="1:3" r="38">
      <c s="4" r="A38" t="s">
        <v>346</v>
      </c>
    </row>
    <row spans="1:3" r="39">
      <c s="3" r="A39" t="s">
        <v>326</v>
      </c>
    </row>
    <row spans="1:3" r="40">
      <c s="4" r="A40" t="s">
        <v>333</v>
      </c>
      <c s="6" r="B40" t="n">
        <v>38373</v>
      </c>
    </row>
    <row spans="1:3" r="41">
      <c s="4" r="A41" t="s">
        <v>334</v>
      </c>
      <c s="6" r="B41" t="n">
        <v>91</v>
      </c>
    </row>
    <row spans="1:3" r="42">
      <c s="4" r="A42" t="s">
        <v>335</v>
      </c>
      <c s="6" r="B42" t="n">
        <v>-2</v>
      </c>
    </row>
    <row spans="1:3" r="43">
      <c s="4" r="A43" t="s">
        <v>336</v>
      </c>
      <c s="7" r="B43" t="n">
        <v>38462</v>
      </c>
    </row>
    <row spans="1:3" r="44">
      <c s="4" r="A44" t="s">
        <v>347</v>
      </c>
    </row>
    <row spans="1:3" r="45">
      <c s="3" r="A45" t="s">
        <v>326</v>
      </c>
    </row>
    <row spans="1:3" r="46">
      <c s="4" r="A46" t="s">
        <v>341</v>
      </c>
      <c s="4" r="B46" t="s">
        <v>342</v>
      </c>
    </row>
    <row spans="1:3" r="47">
      <c s="4" r="A47" t="s">
        <v>348</v>
      </c>
    </row>
    <row spans="1:3" r="48">
      <c s="3" r="A48" t="s">
        <v>326</v>
      </c>
    </row>
    <row spans="1:3" r="49">
      <c s="4" r="A49" t="s">
        <v>341</v>
      </c>
      <c s="4" r="B49" t="s">
        <v>342</v>
      </c>
    </row>
    <row spans="1:3" r="50">
      <c s="4" r="A50" t="s">
        <v>349</v>
      </c>
    </row>
    <row spans="1:3" r="51">
      <c s="3" r="A51" t="s">
        <v>326</v>
      </c>
    </row>
    <row spans="1:3" r="52">
      <c s="4" r="A52" t="s">
        <v>341</v>
      </c>
      <c s="4" r="B52" t="s">
        <v>350</v>
      </c>
    </row>
    <row spans="1:3" r="53">
      <c s="4" r="A53" t="s">
        <v>351</v>
      </c>
    </row>
    <row spans="1:3" r="54">
      <c s="3" r="A54" t="s">
        <v>326</v>
      </c>
    </row>
    <row spans="1:3" r="55">
      <c s="4" r="A55" t="s">
        <v>341</v>
      </c>
      <c s="4" r="B55" t="s">
        <v>350</v>
      </c>
    </row>
    <row spans="1:3" r="56">
      <c s="4" r="A56" t="s">
        <v>352</v>
      </c>
    </row>
    <row spans="1:3" r="57">
      <c s="3" r="A57" t="s">
        <v>326</v>
      </c>
    </row>
    <row spans="1:3" r="58">
      <c s="4" r="A58" t="s">
        <v>333</v>
      </c>
      <c s="7" r="B58" t="n">
        <v>5297</v>
      </c>
    </row>
    <row spans="1:3" r="59">
      <c s="4" r="A59" t="s">
        <v>334</v>
      </c>
      <c s="6" r="B59" t="n">
        <v>44</v>
      </c>
    </row>
    <row spans="1:3" r="60">
      <c s="4" r="A60" t="s">
        <v>336</v>
      </c>
      <c s="6" r="B60" t="n">
        <v>5341</v>
      </c>
    </row>
    <row spans="1:3" r="61">
      <c s="4" r="A61" t="s">
        <v>353</v>
      </c>
    </row>
    <row spans="1:3" r="62">
      <c s="3" r="A62" t="s">
        <v>326</v>
      </c>
    </row>
    <row spans="1:3" r="63">
      <c s="4" r="A63" t="s">
        <v>333</v>
      </c>
      <c s="6" r="B63" t="n">
        <v>40551</v>
      </c>
    </row>
    <row spans="1:3" r="64">
      <c s="4" r="A64" t="s">
        <v>334</v>
      </c>
      <c s="6" r="B64" t="n">
        <v>141</v>
      </c>
    </row>
    <row spans="1:3" r="65">
      <c s="4" r="A65" t="s">
        <v>336</v>
      </c>
      <c s="7" r="B65" t="n">
        <v>40692</v>
      </c>
    </row>
    <row spans="1:3" r="66">
      <c s="4" r="A66" t="s">
        <v>354</v>
      </c>
    </row>
    <row spans="1:3" r="67">
      <c s="3" r="A67" t="s">
        <v>326</v>
      </c>
    </row>
    <row spans="1:3" r="68">
      <c s="4" r="A68" t="s">
        <v>341</v>
      </c>
      <c s="4" r="B68" t="s">
        <v>350</v>
      </c>
    </row>
    <row spans="1:3" r="69">
      <c s="4" r="A69" t="s">
        <v>355</v>
      </c>
    </row>
    <row spans="1:3" r="70">
      <c s="3" r="A70" t="s">
        <v>326</v>
      </c>
    </row>
    <row spans="1:3" r="71">
      <c s="4" r="A71" t="s">
        <v>341</v>
      </c>
      <c s="4" r="B71" t="s">
        <v>350</v>
      </c>
    </row>
    <row spans="1:3" r="72">
      <c r="A72" t="n"/>
    </row>
    <row spans="1:3" r="73">
      <c s="4" r="A73" t="s">
        <v>300</v>
      </c>
      <c s="4" r="B73" t="s">
        <v>317</v>
      </c>
    </row>
    <row spans="1:3" r="74">
      <c s="4" r="A74" t="s">
        <v>302</v>
      </c>
      <c s="4" r="B74" t="s">
        <v>318</v>
      </c>
    </row>
  </sheetData>
  <mergeCells count="6">
    <mergeCell ref="A1:A2"/>
    <mergeCell ref="B1:C1"/>
    <mergeCell ref="B2:C2"/>
    <mergeCell ref="A72:C72"/>
    <mergeCell ref="B73:C73"/>
    <mergeCell ref="B74:C7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56</v>
      </c>
      <c s="2" r="B1" t="s">
        <v>296</v>
      </c>
    </row>
    <row spans="1:2" r="2">
      <c s="3" r="A2" t="s">
        <v>326</v>
      </c>
    </row>
    <row spans="1:2" r="3">
      <c s="4" r="A3" t="s">
        <v>320</v>
      </c>
      <c s="7" r="B3" t="n">
        <v>434633</v>
      </c>
    </row>
    <row spans="1:2" r="4">
      <c s="4" r="A4" t="s">
        <v>321</v>
      </c>
    </row>
    <row spans="1:2" r="5">
      <c s="3" r="A5" t="s">
        <v>326</v>
      </c>
    </row>
    <row spans="1:2" r="6">
      <c s="4" r="A6" t="s">
        <v>320</v>
      </c>
      <c s="6" r="B6" t="n">
        <v>63700</v>
      </c>
    </row>
    <row spans="1:2" r="7">
      <c s="4" r="A7" t="s">
        <v>322</v>
      </c>
    </row>
    <row spans="1:2" r="8">
      <c s="3" r="A8" t="s">
        <v>326</v>
      </c>
    </row>
    <row spans="1:2" r="9">
      <c s="4" r="A9" t="s">
        <v>320</v>
      </c>
      <c s="7" r="B9" t="n">
        <v>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5</v>
      </c>
    </row>
    <row spans="1:3" r="2">
      <c s="3" r="A2" t="s">
        <v>358</v>
      </c>
    </row>
    <row spans="1:3" r="3">
      <c s="4" r="A3" t="s">
        <v>359</v>
      </c>
      <c s="7" r="B3" t="n">
        <v>46616</v>
      </c>
      <c s="7" r="C3" t="n">
        <v>31934</v>
      </c>
    </row>
    <row spans="1:3" r="4">
      <c s="4" r="A4" t="s">
        <v>360</v>
      </c>
      <c s="6" r="B4" t="n">
        <v>-4150</v>
      </c>
      <c s="6" r="C4" t="n">
        <v>-1818</v>
      </c>
    </row>
    <row spans="1:3" r="5">
      <c s="4" r="A5" t="s">
        <v>32</v>
      </c>
      <c s="6" r="B5" t="n">
        <v>42466</v>
      </c>
      <c s="6" r="C5" t="n">
        <v>30116</v>
      </c>
    </row>
    <row spans="1:3" r="6">
      <c s="4" r="A6" t="s">
        <v>361</v>
      </c>
    </row>
    <row spans="1:3" r="7">
      <c s="3" r="A7" t="s">
        <v>358</v>
      </c>
    </row>
    <row spans="1:3" r="8">
      <c s="4" r="A8" t="s">
        <v>359</v>
      </c>
      <c s="6" r="B8" t="n">
        <v>17290</v>
      </c>
      <c s="6" r="C8" t="n">
        <v>9392</v>
      </c>
    </row>
    <row spans="1:3" r="9">
      <c s="4" r="A9" t="s">
        <v>362</v>
      </c>
    </row>
    <row spans="1:3" r="10">
      <c s="3" r="A10" t="s">
        <v>358</v>
      </c>
    </row>
    <row spans="1:3" r="11">
      <c s="4" r="A11" t="s">
        <v>359</v>
      </c>
      <c s="6" r="B11" t="n">
        <v>2579</v>
      </c>
      <c s="6" r="C11" t="n">
        <v>1715</v>
      </c>
    </row>
    <row spans="1:3" r="12">
      <c s="4" r="A12" t="s">
        <v>363</v>
      </c>
    </row>
    <row spans="1:3" r="13">
      <c s="3" r="A13" t="s">
        <v>358</v>
      </c>
    </row>
    <row spans="1:3" r="14">
      <c s="4" r="A14" t="s">
        <v>359</v>
      </c>
      <c s="6" r="B14" t="n">
        <v>2274</v>
      </c>
      <c s="6" r="C14" t="n">
        <v>1918</v>
      </c>
    </row>
    <row spans="1:3" r="15">
      <c s="4" r="A15" t="s">
        <v>364</v>
      </c>
    </row>
    <row spans="1:3" r="16">
      <c s="3" r="A16" t="s">
        <v>358</v>
      </c>
    </row>
    <row spans="1:3" r="17">
      <c s="4" r="A17" t="s">
        <v>359</v>
      </c>
      <c s="6" r="B17" t="n">
        <v>23774</v>
      </c>
      <c s="6" r="C17" t="n">
        <v>3595</v>
      </c>
    </row>
    <row spans="1:3" r="18">
      <c s="4" r="A18" t="s">
        <v>365</v>
      </c>
    </row>
    <row spans="1:3" r="19">
      <c s="3" r="A19" t="s">
        <v>358</v>
      </c>
    </row>
    <row spans="1:3" r="20">
      <c s="4" r="A20" t="s">
        <v>359</v>
      </c>
      <c s="7" r="B20" t="n">
        <v>699</v>
      </c>
      <c s="7" r="C20" t="n">
        <v>153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6</v>
      </c>
      <c s="2" r="B1" t="s">
        <v>68</v>
      </c>
      <c s="2" r="D1" t="s">
        <v>1</v>
      </c>
    </row>
    <row spans="1:6" r="2">
      <c s="2" r="B2" t="s">
        <v>2</v>
      </c>
      <c s="2" r="C2" t="s">
        <v>69</v>
      </c>
      <c s="2" r="D2" t="s">
        <v>2</v>
      </c>
      <c s="2" r="E2" t="s">
        <v>69</v>
      </c>
      <c s="2" r="F2" t="s">
        <v>25</v>
      </c>
    </row>
    <row spans="1:6" r="3">
      <c s="3" r="A3" t="s">
        <v>141</v>
      </c>
    </row>
    <row spans="1:6" r="4">
      <c s="4" r="A4" t="s">
        <v>94</v>
      </c>
      <c s="10" r="B4" t="n">
        <v>1.6</v>
      </c>
      <c s="10" r="C4" t="n">
        <v>0.3</v>
      </c>
      <c s="10" r="D4" t="n">
        <v>2.4</v>
      </c>
      <c s="10" r="E4" t="n">
        <v>0.4</v>
      </c>
    </row>
    <row spans="1:6" r="5">
      <c s="4" r="A5" t="s">
        <v>367</v>
      </c>
      <c s="11" r="B5" t="n">
        <v>0.2</v>
      </c>
      <c s="11" r="D5" t="n">
        <v>0.2</v>
      </c>
      <c s="10" r="F5" t="n">
        <v>0.2</v>
      </c>
    </row>
    <row spans="1:6" r="6">
      <c s="4" r="A6" t="s">
        <v>368</v>
      </c>
      <c s="10" r="B6" t="n">
        <v>0.2</v>
      </c>
      <c s="10" r="D6" t="n">
        <v>0.2</v>
      </c>
      <c s="10" r="F6"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S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spans="1:19" r="1">
      <c s="1" r="A1" t="s">
        <v>369</v>
      </c>
      <c s="2" r="B1" t="s">
        <v>370</v>
      </c>
      <c s="2" r="C1" t="s">
        <v>371</v>
      </c>
      <c s="2" r="D1" t="s">
        <v>372</v>
      </c>
      <c s="2" r="E1" t="s">
        <v>373</v>
      </c>
      <c s="2" r="F1" t="s">
        <v>374</v>
      </c>
      <c s="2" r="G1" t="s">
        <v>248</v>
      </c>
      <c s="2" r="H1" t="s">
        <v>375</v>
      </c>
      <c s="2" r="I1" t="s">
        <v>376</v>
      </c>
      <c s="2" r="J1" t="s">
        <v>377</v>
      </c>
      <c s="2" r="K1" t="s">
        <v>378</v>
      </c>
      <c s="2" r="L1" t="s">
        <v>2</v>
      </c>
      <c s="2" r="M1" t="s">
        <v>69</v>
      </c>
      <c s="2" r="N1" t="s">
        <v>2</v>
      </c>
      <c s="2" r="O1" t="s">
        <v>69</v>
      </c>
      <c s="2" r="P1" t="s">
        <v>377</v>
      </c>
      <c s="2" r="Q1" t="s">
        <v>25</v>
      </c>
      <c s="2" r="R1" t="s">
        <v>249</v>
      </c>
      <c s="2" r="S1" t="s">
        <v>379</v>
      </c>
    </row>
    <row spans="1:19" r="2">
      <c s="3" r="A2" t="s">
        <v>380</v>
      </c>
    </row>
    <row spans="1:19" r="3">
      <c s="4" r="A3" t="s">
        <v>381</v>
      </c>
      <c s="7" r="G3" t="n">
        <v>3900000</v>
      </c>
    </row>
    <row spans="1:19" r="4">
      <c s="4" r="A4" t="s">
        <v>382</v>
      </c>
      <c s="6" r="G4" t="n">
        <v>3000000</v>
      </c>
      <c s="7" r="P4" t="n">
        <v>100000000</v>
      </c>
    </row>
    <row spans="1:19" r="5">
      <c s="4" r="A5" t="s">
        <v>383</v>
      </c>
      <c s="6" r="G5" t="n">
        <v>2700000</v>
      </c>
    </row>
    <row spans="1:19" r="6">
      <c s="4" r="A6" t="s">
        <v>384</v>
      </c>
      <c s="7" r="G6" t="n">
        <v>30000</v>
      </c>
      <c s="7" r="L6" t="n">
        <v>1200000</v>
      </c>
      <c s="7" r="M6" t="n">
        <v>300000</v>
      </c>
      <c s="7" r="N6" t="n">
        <v>1400000</v>
      </c>
      <c s="7" r="O6" t="n">
        <v>300000</v>
      </c>
    </row>
    <row spans="1:19" r="7">
      <c s="4" r="A7" t="s">
        <v>35</v>
      </c>
      <c s="6" r="L7" t="n">
        <v>12668000</v>
      </c>
      <c s="6" r="N7" t="n">
        <v>12668000</v>
      </c>
      <c s="7" r="Q7" t="n">
        <v>8474000</v>
      </c>
    </row>
    <row spans="1:19" r="8">
      <c s="4" r="A8" t="s">
        <v>385</v>
      </c>
      <c s="6" r="L8" t="n">
        <v>47356000</v>
      </c>
      <c s="6" r="M8" t="n">
        <v>16588000</v>
      </c>
      <c s="6" r="N8" t="n">
        <v>81771000</v>
      </c>
      <c s="6" r="O8" t="n">
        <v>25849000</v>
      </c>
    </row>
    <row spans="1:19" r="9">
      <c s="4" r="A9" t="s">
        <v>386</v>
      </c>
      <c s="7" r="N9" t="n">
        <v>6025000</v>
      </c>
    </row>
    <row spans="1:19" r="10">
      <c s="4" r="A10" t="s">
        <v>387</v>
      </c>
    </row>
    <row spans="1:19" r="11">
      <c s="3" r="A11" t="s">
        <v>380</v>
      </c>
    </row>
    <row spans="1:19" r="12">
      <c s="4" r="A12" t="s">
        <v>388</v>
      </c>
      <c s="4" r="N12" t="s">
        <v>389</v>
      </c>
    </row>
    <row spans="1:19" r="13">
      <c s="4" r="A13" t="s">
        <v>390</v>
      </c>
      <c s="4" r="K13" t="s">
        <v>391</v>
      </c>
    </row>
    <row spans="1:19" r="14">
      <c s="4" r="A14" t="s">
        <v>392</v>
      </c>
      <c s="7" r="E14" t="n">
        <v>750000</v>
      </c>
      <c s="7" r="F14" t="n">
        <v>250000</v>
      </c>
    </row>
    <row spans="1:19" r="15">
      <c s="4" r="A15" t="s">
        <v>393</v>
      </c>
      <c s="6" r="L15" t="n">
        <v>800000</v>
      </c>
      <c s="6" r="M15" t="n">
        <v>800000</v>
      </c>
      <c s="7" r="N15" t="n">
        <v>1500000</v>
      </c>
      <c s="6" r="O15" t="n">
        <v>1200000</v>
      </c>
    </row>
    <row spans="1:19" r="16">
      <c s="4" r="A16" t="s">
        <v>394</v>
      </c>
    </row>
    <row spans="1:19" r="17">
      <c s="3" r="A17" t="s">
        <v>380</v>
      </c>
    </row>
    <row spans="1:19" r="18">
      <c s="4" r="A18" t="s">
        <v>395</v>
      </c>
      <c s="7" r="S18" t="n">
        <v>500000</v>
      </c>
    </row>
    <row spans="1:19" r="19">
      <c s="4" r="A19" t="s">
        <v>396</v>
      </c>
    </row>
    <row spans="1:19" r="20">
      <c s="3" r="A20" t="s">
        <v>380</v>
      </c>
    </row>
    <row spans="1:19" r="21">
      <c s="4" r="A21" t="s">
        <v>397</v>
      </c>
      <c s="7" r="I21" t="n">
        <v>13800000</v>
      </c>
      <c s="6" r="L21" t="n">
        <v>900000</v>
      </c>
      <c s="6" r="M21" t="n">
        <v>800000</v>
      </c>
      <c s="6" r="N21" t="n">
        <v>1900000</v>
      </c>
      <c s="6" r="O21" t="n">
        <v>1500000</v>
      </c>
    </row>
    <row spans="1:19" r="22">
      <c s="4" r="A22" t="s">
        <v>398</v>
      </c>
      <c s="7" r="I22" t="n">
        <v>1800000</v>
      </c>
    </row>
    <row spans="1:19" r="23">
      <c s="4" r="A23" t="s">
        <v>399</v>
      </c>
      <c s="6" r="L23" t="n">
        <v>3500000</v>
      </c>
      <c s="6" r="N23" t="n">
        <v>3500000</v>
      </c>
    </row>
    <row spans="1:19" r="24">
      <c s="4" r="A24" t="s">
        <v>35</v>
      </c>
      <c s="6" r="L24" t="n">
        <v>5400000</v>
      </c>
      <c s="6" r="N24" t="n">
        <v>5400000</v>
      </c>
    </row>
    <row spans="1:19" r="25">
      <c s="4" r="A25" t="s">
        <v>400</v>
      </c>
    </row>
    <row spans="1:19" r="26">
      <c s="3" r="A26" t="s">
        <v>380</v>
      </c>
    </row>
    <row spans="1:19" r="27">
      <c s="4" r="A27" t="s">
        <v>401</v>
      </c>
      <c s="7" r="J27" t="n">
        <v>6000000</v>
      </c>
      <c s="6" r="P27" t="n">
        <v>6000000</v>
      </c>
    </row>
    <row spans="1:19" r="28">
      <c s="4" r="A28" t="s">
        <v>402</v>
      </c>
      <c s="6" r="J28" t="n">
        <v>5000000</v>
      </c>
      <c s="6" r="P28" t="n">
        <v>5000000</v>
      </c>
    </row>
    <row spans="1:19" r="29">
      <c s="4" r="A29" t="s">
        <v>403</v>
      </c>
      <c s="6" r="J29" t="n">
        <v>50000</v>
      </c>
      <c s="6" r="P29" t="n">
        <v>50000</v>
      </c>
    </row>
    <row spans="1:19" r="30">
      <c s="4" r="A30" t="s">
        <v>404</v>
      </c>
      <c s="6" r="J30" t="n">
        <v>1000000000</v>
      </c>
    </row>
    <row spans="1:19" r="31">
      <c s="4" r="A31" t="s">
        <v>405</v>
      </c>
      <c s="6" r="J31" t="n">
        <v>7000000</v>
      </c>
      <c s="6" r="P31" t="n">
        <v>7000000</v>
      </c>
    </row>
    <row spans="1:19" r="32">
      <c s="4" r="A32" t="s">
        <v>406</v>
      </c>
      <c s="6" r="L32" t="n">
        <v>0</v>
      </c>
      <c s="6" r="M32" t="n">
        <v>0</v>
      </c>
      <c s="6" r="N32" t="n">
        <v>0</v>
      </c>
      <c s="6" r="O32" t="n">
        <v>0</v>
      </c>
    </row>
    <row spans="1:19" r="33">
      <c s="4" r="A33" t="s">
        <v>407</v>
      </c>
    </row>
    <row spans="1:19" r="34">
      <c s="3" r="A34" t="s">
        <v>380</v>
      </c>
    </row>
    <row spans="1:19" r="35">
      <c s="4" r="A35" t="s">
        <v>402</v>
      </c>
      <c s="7" r="D35" t="n">
        <v>6000000</v>
      </c>
    </row>
    <row spans="1:19" r="36">
      <c s="4" r="A36" t="s">
        <v>403</v>
      </c>
      <c s="6" r="D36" t="n">
        <v>150000</v>
      </c>
    </row>
    <row spans="1:19" r="37">
      <c s="4" r="A37" t="s">
        <v>404</v>
      </c>
      <c s="6" r="D37" t="n">
        <v>1000000000</v>
      </c>
    </row>
    <row spans="1:19" r="38">
      <c s="4" r="A38" t="s">
        <v>405</v>
      </c>
      <c s="6" r="D38" t="n">
        <v>12000000</v>
      </c>
    </row>
    <row spans="1:19" r="39">
      <c s="4" r="A39" t="s">
        <v>406</v>
      </c>
      <c s="7" r="C39" t="n">
        <v>1200000</v>
      </c>
      <c s="6" r="L39" t="n">
        <v>0</v>
      </c>
      <c s="6" r="M39" t="n">
        <v>0</v>
      </c>
      <c s="6" r="N39" t="n">
        <v>0</v>
      </c>
      <c s="6" r="O39" t="n">
        <v>0</v>
      </c>
    </row>
    <row spans="1:19" r="40">
      <c s="4" r="A40" t="s">
        <v>408</v>
      </c>
      <c s="7" r="D40" t="n">
        <v>8400000</v>
      </c>
    </row>
    <row spans="1:19" r="41">
      <c s="4" r="A41" t="s">
        <v>254</v>
      </c>
    </row>
    <row spans="1:19" r="42">
      <c s="3" r="A42" t="s">
        <v>380</v>
      </c>
    </row>
    <row spans="1:19" r="43">
      <c s="4" r="A43" t="s">
        <v>409</v>
      </c>
      <c s="6" r="P43" t="n">
        <v>425000000</v>
      </c>
    </row>
    <row spans="1:19" r="44">
      <c s="4" r="A44" t="s">
        <v>410</v>
      </c>
      <c s="6" r="P44" t="n">
        <v>35000000</v>
      </c>
    </row>
    <row spans="1:19" r="45">
      <c s="4" r="A45" t="s">
        <v>255</v>
      </c>
      <c s="6" r="L45" t="n">
        <v>40100000</v>
      </c>
      <c s="6" r="N45" t="n">
        <v>40100000</v>
      </c>
      <c s="7" r="R45" t="n">
        <v>60000000</v>
      </c>
    </row>
    <row spans="1:19" r="46">
      <c s="4" r="A46" t="s">
        <v>411</v>
      </c>
      <c s="6" r="L46" t="n">
        <v>4700000</v>
      </c>
      <c s="6" r="M46" t="n">
        <v>4400000</v>
      </c>
      <c s="6" r="N46" t="n">
        <v>9800000</v>
      </c>
      <c s="6" r="O46" t="n">
        <v>7300000</v>
      </c>
    </row>
    <row spans="1:19" r="47">
      <c s="4" r="A47" t="s">
        <v>412</v>
      </c>
    </row>
    <row spans="1:19" r="48">
      <c s="3" r="A48" t="s">
        <v>380</v>
      </c>
    </row>
    <row spans="1:19" r="49">
      <c s="4" r="A49" t="s">
        <v>413</v>
      </c>
      <c s="6" r="J49" t="n">
        <v>50000000</v>
      </c>
      <c s="6" r="P49" t="n">
        <v>50000000</v>
      </c>
    </row>
    <row spans="1:19" r="50">
      <c s="4" r="A50" t="s">
        <v>414</v>
      </c>
    </row>
    <row spans="1:19" r="51">
      <c s="3" r="A51" t="s">
        <v>380</v>
      </c>
    </row>
    <row spans="1:19" r="52">
      <c s="4" r="A52" t="s">
        <v>255</v>
      </c>
      <c s="7" r="J52" t="n">
        <v>50000000</v>
      </c>
      <c s="7" r="P52" t="n">
        <v>50000000</v>
      </c>
    </row>
    <row spans="1:19" r="53">
      <c s="4" r="A53" t="s">
        <v>415</v>
      </c>
    </row>
    <row spans="1:19" r="54">
      <c s="3" r="A54" t="s">
        <v>380</v>
      </c>
    </row>
    <row spans="1:19" r="55">
      <c s="4" r="A55" t="s">
        <v>413</v>
      </c>
      <c s="7" r="C55" t="n">
        <v>1000000</v>
      </c>
    </row>
    <row spans="1:19" r="56">
      <c s="4" r="A56" t="s">
        <v>255</v>
      </c>
      <c s="7" r="H56" t="n">
        <v>500000</v>
      </c>
      <c s="6" r="L56" t="n">
        <v>1500000</v>
      </c>
      <c s="6" r="N56" t="n">
        <v>1500000</v>
      </c>
    </row>
    <row spans="1:19" r="57">
      <c s="4" r="A57" t="s">
        <v>411</v>
      </c>
      <c s="6" r="L57" t="n">
        <v>100000</v>
      </c>
      <c s="6" r="N57" t="n">
        <v>200000</v>
      </c>
    </row>
    <row spans="1:19" r="58">
      <c s="4" r="A58" t="s">
        <v>416</v>
      </c>
      <c s="7" r="M58" t="n">
        <v>2500000</v>
      </c>
      <c s="7" r="O58" t="n">
        <v>2500000</v>
      </c>
    </row>
    <row spans="1:19" r="59">
      <c s="4" r="A59" t="s">
        <v>417</v>
      </c>
      <c s="7" r="H59" t="n">
        <v>200000</v>
      </c>
    </row>
    <row spans="1:19" r="60">
      <c s="4" r="A60" t="s">
        <v>418</v>
      </c>
      <c s="6" r="N60" t="n">
        <v>200000</v>
      </c>
    </row>
    <row spans="1:19" r="61">
      <c s="4" r="A61" t="s">
        <v>419</v>
      </c>
      <c s="6" r="N61" t="n">
        <v>200000</v>
      </c>
    </row>
    <row spans="1:19" r="62">
      <c s="4" r="A62" t="s">
        <v>420</v>
      </c>
    </row>
    <row spans="1:19" r="63">
      <c s="3" r="A63" t="s">
        <v>380</v>
      </c>
    </row>
    <row spans="1:19" r="64">
      <c s="4" r="A64" t="s">
        <v>409</v>
      </c>
      <c s="6" r="N64" t="n">
        <v>530000000</v>
      </c>
    </row>
    <row spans="1:19" r="65">
      <c s="4" r="A65" t="s">
        <v>255</v>
      </c>
      <c s="6" r="L65" t="n">
        <v>5000000</v>
      </c>
      <c s="6" r="N65" t="n">
        <v>5000000</v>
      </c>
    </row>
    <row spans="1:19" r="66">
      <c s="4" r="A66" t="s">
        <v>421</v>
      </c>
      <c s="6" r="L66" t="n">
        <v>500000</v>
      </c>
      <c s="6" r="N66" t="n">
        <v>500000</v>
      </c>
    </row>
    <row spans="1:19" r="67">
      <c s="4" r="A67" t="s">
        <v>422</v>
      </c>
      <c s="6" r="L67" t="n">
        <v>3700000</v>
      </c>
      <c s="7" r="N67" t="n">
        <v>3700000</v>
      </c>
    </row>
    <row spans="1:19" r="68">
      <c s="4" r="A68" t="s">
        <v>385</v>
      </c>
      <c s="7" r="L68" t="n">
        <v>1800000</v>
      </c>
    </row>
    <row spans="1:19" r="69">
      <c s="4" r="A69" t="s">
        <v>423</v>
      </c>
    </row>
    <row spans="1:19" r="70">
      <c s="3" r="A70" t="s">
        <v>380</v>
      </c>
    </row>
    <row spans="1:19" r="71">
      <c s="4" r="A71" t="s">
        <v>409</v>
      </c>
      <c s="7" r="B71" t="n">
        <v>56500000</v>
      </c>
    </row>
    <row spans="1:19" r="72">
      <c s="4" r="A72" t="s">
        <v>255</v>
      </c>
      <c s="6" r="B72" t="n">
        <v>2000000</v>
      </c>
    </row>
    <row spans="1:19" r="73">
      <c s="4" r="A73" t="s">
        <v>421</v>
      </c>
      <c s="6" r="B73" t="n">
        <v>9000000</v>
      </c>
    </row>
    <row spans="1:19" r="74">
      <c s="4" r="A74" t="s">
        <v>424</v>
      </c>
      <c s="7" r="Q74" t="n">
        <v>1000000</v>
      </c>
    </row>
    <row spans="1:19" r="75">
      <c s="4" r="A75" t="s">
        <v>386</v>
      </c>
      <c s="7" r="B75"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4795</v>
      </c>
      <c s="7" r="C4" t="n">
        <v>4403</v>
      </c>
      <c s="7" r="D4" t="n">
        <v>9922</v>
      </c>
      <c s="7" r="E4" t="n">
        <v>7284</v>
      </c>
    </row>
    <row spans="1:5" r="5">
      <c s="3" r="A5" t="s">
        <v>72</v>
      </c>
    </row>
    <row spans="1:5" r="6">
      <c s="4" r="A6" t="s">
        <v>73</v>
      </c>
      <c s="6" r="B6" t="n">
        <v>47356</v>
      </c>
      <c s="6" r="C6" t="n">
        <v>16588</v>
      </c>
      <c s="6" r="D6" t="n">
        <v>81771</v>
      </c>
      <c s="6" r="E6" t="n">
        <v>25849</v>
      </c>
    </row>
    <row spans="1:5" r="7">
      <c s="4" r="A7" t="s">
        <v>74</v>
      </c>
      <c s="6" r="B7" t="n">
        <v>23520</v>
      </c>
      <c s="6" r="C7" t="n">
        <v>9774</v>
      </c>
      <c s="6" r="D7" t="n">
        <v>40013</v>
      </c>
      <c s="6" r="E7" t="n">
        <v>18945</v>
      </c>
    </row>
    <row spans="1:5" r="8">
      <c s="4" r="A8" t="s">
        <v>75</v>
      </c>
      <c s="6" r="B8" t="n">
        <v>70876</v>
      </c>
      <c s="6" r="C8" t="n">
        <v>26362</v>
      </c>
      <c s="6" r="D8" t="n">
        <v>121784</v>
      </c>
      <c s="6" r="E8" t="n">
        <v>44794</v>
      </c>
    </row>
    <row spans="1:5" r="9">
      <c s="4" r="A9" t="s">
        <v>76</v>
      </c>
      <c s="6" r="B9" t="n">
        <v>-66081</v>
      </c>
      <c s="6" r="C9" t="n">
        <v>-21959</v>
      </c>
      <c s="6" r="D9" t="n">
        <v>-111862</v>
      </c>
      <c s="6" r="E9" t="n">
        <v>-37510</v>
      </c>
    </row>
    <row spans="1:5" r="10">
      <c s="3" r="A10" t="s">
        <v>77</v>
      </c>
    </row>
    <row spans="1:5" r="11">
      <c s="4" r="A11" t="s">
        <v>78</v>
      </c>
      <c s="6" r="B11" t="n">
        <v>953</v>
      </c>
      <c s="6" r="C11" t="n">
        <v>498</v>
      </c>
      <c s="6" r="D11" t="n">
        <v>1769</v>
      </c>
      <c s="6" r="E11" t="n">
        <v>965</v>
      </c>
    </row>
    <row spans="1:5" r="12">
      <c s="4" r="A12" t="s">
        <v>79</v>
      </c>
      <c s="6" r="B12" t="n">
        <v>-196</v>
      </c>
      <c s="6" r="C12" t="n">
        <v>-1</v>
      </c>
      <c s="6" r="D12" t="n">
        <v>-322</v>
      </c>
      <c s="6" r="E12" t="n">
        <v>-5</v>
      </c>
    </row>
    <row spans="1:5" r="13">
      <c s="4" r="A13" t="s">
        <v>80</v>
      </c>
      <c s="6" r="B13" t="n">
        <v>-30</v>
      </c>
      <c s="6" r="C13" t="n">
        <v>570</v>
      </c>
      <c s="6" r="D13" t="n">
        <v>-63</v>
      </c>
      <c s="6" r="E13" t="n">
        <v>571</v>
      </c>
    </row>
    <row spans="1:5" r="14">
      <c s="4" r="A14" t="s">
        <v>81</v>
      </c>
      <c s="6" r="B14" t="n">
        <v>727</v>
      </c>
      <c s="6" r="C14" t="n">
        <v>1067</v>
      </c>
      <c s="6" r="D14" t="n">
        <v>1384</v>
      </c>
      <c s="6" r="E14" t="n">
        <v>1531</v>
      </c>
    </row>
    <row spans="1:5" r="15">
      <c s="4" r="A15" t="s">
        <v>82</v>
      </c>
      <c s="6" r="B15" t="n">
        <v>-65354</v>
      </c>
      <c s="6" r="C15" t="n">
        <v>-20892</v>
      </c>
      <c s="6" r="D15" t="n">
        <v>-110478</v>
      </c>
      <c s="6" r="E15" t="n">
        <v>-35979</v>
      </c>
    </row>
    <row spans="1:5" r="16">
      <c s="4" r="A16" t="s">
        <v>83</v>
      </c>
      <c s="6" r="B16" t="n">
        <v>1080</v>
      </c>
      <c s="6" r="D16" t="n">
        <v>2289</v>
      </c>
    </row>
    <row spans="1:5" r="17">
      <c s="4" r="A17" t="s">
        <v>84</v>
      </c>
      <c s="7" r="B17" t="n">
        <v>-64274</v>
      </c>
      <c s="7" r="C17" t="n">
        <v>-20892</v>
      </c>
      <c s="7" r="D17" t="n">
        <v>-108189</v>
      </c>
      <c s="7" r="E17" t="n">
        <v>-35979</v>
      </c>
    </row>
    <row spans="1:5" r="18">
      <c s="4" r="A18" t="s">
        <v>85</v>
      </c>
      <c s="9" r="B18" t="n">
        <v>-1.31</v>
      </c>
      <c s="9" r="C18" t="n">
        <v>-0.48</v>
      </c>
      <c s="9" r="D18" t="n">
        <v>-2.21</v>
      </c>
      <c s="9" r="E18" t="n">
        <v>-0.84</v>
      </c>
    </row>
    <row spans="1:5" r="19">
      <c s="4" r="A19" t="s">
        <v>86</v>
      </c>
      <c s="6" r="B19" t="n">
        <v>49156705</v>
      </c>
      <c s="6" r="C19" t="n">
        <v>43249349</v>
      </c>
      <c s="6" r="D19" t="n">
        <v>48876791</v>
      </c>
      <c s="6" r="E19" t="n">
        <v>42859708</v>
      </c>
    </row>
    <row spans="1:5" r="20">
      <c s="3" r="A20" t="s">
        <v>87</v>
      </c>
    </row>
    <row spans="1:5" r="21">
      <c s="4" r="A21" t="s">
        <v>84</v>
      </c>
      <c s="7" r="B21" t="n">
        <v>-64274</v>
      </c>
      <c s="7" r="C21" t="n">
        <v>-20892</v>
      </c>
      <c s="7" r="D21" t="n">
        <v>-108189</v>
      </c>
      <c s="7" r="E21" t="n">
        <v>-35979</v>
      </c>
    </row>
    <row spans="1:5" r="22">
      <c s="4" r="A22" t="s">
        <v>88</v>
      </c>
      <c s="6" r="B22" t="n">
        <v>-438</v>
      </c>
      <c s="6" r="C22" t="n">
        <v>680</v>
      </c>
      <c s="6" r="D22" t="n">
        <v>355</v>
      </c>
      <c s="6" r="E22" t="n">
        <v>681</v>
      </c>
    </row>
    <row spans="1:5" r="23">
      <c s="4" r="A23" t="s">
        <v>89</v>
      </c>
      <c s="6" r="B23" t="n">
        <v>175</v>
      </c>
      <c s="6" r="C23" t="n">
        <v>-133</v>
      </c>
      <c s="6" r="D23" t="n">
        <v>627</v>
      </c>
      <c s="6" r="E23" t="n">
        <v>-44</v>
      </c>
    </row>
    <row spans="1:5" r="24">
      <c s="4" r="A24" t="s">
        <v>90</v>
      </c>
      <c s="7" r="B24" t="n">
        <v>-64537</v>
      </c>
      <c s="7" r="C24" t="n">
        <v>-20345</v>
      </c>
      <c s="7" r="D24" t="n">
        <v>-107207</v>
      </c>
      <c s="7" r="E24" t="n">
        <v>-35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5</v>
      </c>
      <c s="2" r="B1" t="s">
        <v>426</v>
      </c>
      <c s="2" r="C1" t="s">
        <v>427</v>
      </c>
      <c s="2" r="D1" t="s">
        <v>428</v>
      </c>
      <c s="2" r="E1" t="s">
        <v>428</v>
      </c>
      <c s="2" r="F1" t="s">
        <v>69</v>
      </c>
    </row>
    <row spans="1:6" r="2">
      <c s="3" r="A2" t="s">
        <v>429</v>
      </c>
    </row>
    <row spans="1:6" r="3">
      <c s="4" r="A3" t="s">
        <v>115</v>
      </c>
      <c s="7" r="F3" t="n">
        <v>26664</v>
      </c>
    </row>
    <row spans="1:6" r="4">
      <c s="4" r="A4" t="s">
        <v>430</v>
      </c>
    </row>
    <row spans="1:6" r="5">
      <c s="3" r="A5" t="s">
        <v>429</v>
      </c>
    </row>
    <row spans="1:6" r="6">
      <c s="4" r="A6" t="s">
        <v>431</v>
      </c>
      <c s="6" r="B6" t="n">
        <v>4168750</v>
      </c>
      <c s="6" r="C6" t="n">
        <v>3485000</v>
      </c>
      <c s="6" r="D6" t="n">
        <v>522750</v>
      </c>
      <c s="6" r="E6" t="n">
        <v>4007750</v>
      </c>
    </row>
    <row spans="1:6" r="7">
      <c s="4" r="A7" t="s">
        <v>432</v>
      </c>
      <c s="7" r="B7" t="n">
        <v>69</v>
      </c>
      <c s="7" r="C7" t="n">
        <v>54</v>
      </c>
      <c s="7" r="D7" t="n">
        <v>54</v>
      </c>
      <c s="7" r="E7" t="n">
        <v>54</v>
      </c>
    </row>
    <row spans="1:6" r="8">
      <c s="4" r="A8" t="s">
        <v>115</v>
      </c>
      <c s="7" r="B8" t="n">
        <v>272600</v>
      </c>
      <c s="7" r="C8" t="n">
        <v>177100</v>
      </c>
      <c s="7" r="D8" t="n">
        <v>203700</v>
      </c>
    </row>
    <row spans="1:6" r="9">
      <c s="4" r="A9" t="s">
        <v>433</v>
      </c>
      <c s="6" r="B9" t="n">
        <v>14400</v>
      </c>
      <c s="6" r="C9" t="n">
        <v>10800</v>
      </c>
      <c s="6" r="D9" t="n">
        <v>12400</v>
      </c>
    </row>
    <row spans="1:6" r="10">
      <c s="4" r="A10" t="s">
        <v>434</v>
      </c>
      <c s="7" r="B10" t="n">
        <v>700</v>
      </c>
      <c s="7" r="C10" t="n">
        <v>300</v>
      </c>
      <c s="7" r="D10" t="n">
        <v>300</v>
      </c>
    </row>
    <row spans="1:6" r="11">
      <c s="4" r="A11" t="s">
        <v>435</v>
      </c>
      <c s="6" r="B11" t="n">
        <v>543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5"/>
    <col customWidth="1" max="8" min="8" width="14"/>
    <col customWidth="1" max="9" min="9" width="16"/>
  </cols>
  <sheetData>
    <row spans="1:9" r="1">
      <c s="1" r="A1" t="s">
        <v>436</v>
      </c>
      <c s="2" r="B1" t="s">
        <v>437</v>
      </c>
      <c s="2" r="E1" t="s">
        <v>68</v>
      </c>
      <c s="2" r="G1" t="s">
        <v>1</v>
      </c>
      <c s="2" r="I1" t="s">
        <v>438</v>
      </c>
    </row>
    <row spans="1:9" r="2">
      <c s="2" r="B2" t="s">
        <v>439</v>
      </c>
      <c s="2" r="C2" t="s">
        <v>428</v>
      </c>
      <c s="2" r="D2" t="s">
        <v>440</v>
      </c>
      <c s="2" r="E2" t="s">
        <v>2</v>
      </c>
      <c s="2" r="F2" t="s">
        <v>69</v>
      </c>
      <c s="2" r="G2" t="s">
        <v>2</v>
      </c>
      <c s="2" r="H2" t="s">
        <v>69</v>
      </c>
      <c s="2" r="I2" t="s">
        <v>25</v>
      </c>
    </row>
    <row spans="1:9" r="3">
      <c s="3" r="A3" t="s">
        <v>441</v>
      </c>
    </row>
    <row spans="1:9" r="4">
      <c s="4" r="A4" t="s">
        <v>442</v>
      </c>
      <c s="7" r="E4" t="n">
        <v>19758</v>
      </c>
      <c s="7" r="F4" t="n">
        <v>9381</v>
      </c>
      <c s="7" r="G4" t="n">
        <v>34622</v>
      </c>
      <c s="7" r="H4" t="n">
        <v>16058</v>
      </c>
    </row>
    <row spans="1:9" r="5">
      <c s="4" r="A5" t="s">
        <v>443</v>
      </c>
      <c s="9" r="E5" t="n">
        <v>30.53</v>
      </c>
      <c s="9" r="F5" t="n">
        <v>35.47</v>
      </c>
      <c s="9" r="G5" t="n">
        <v>30.96</v>
      </c>
      <c s="9" r="H5" t="n">
        <v>40.28</v>
      </c>
    </row>
    <row spans="1:9" r="6">
      <c s="4" r="A6" t="s">
        <v>444</v>
      </c>
      <c s="7" r="E6" t="n">
        <v>170300</v>
      </c>
      <c s="7" r="G6" t="n">
        <v>170300</v>
      </c>
    </row>
    <row spans="1:9" r="7">
      <c s="4" r="A7" t="s">
        <v>445</v>
      </c>
      <c s="4" r="G7" t="s">
        <v>446</v>
      </c>
    </row>
    <row spans="1:9" r="8">
      <c s="4" r="A8" t="s">
        <v>282</v>
      </c>
      <c s="6" r="G8" t="n">
        <v>595032</v>
      </c>
      <c s="6" r="H8" t="n">
        <v>1387580</v>
      </c>
    </row>
    <row spans="1:9" r="9">
      <c s="4" r="A9" t="s">
        <v>447</v>
      </c>
      <c s="7" r="G9" t="n">
        <v>700</v>
      </c>
    </row>
    <row spans="1:9" r="10">
      <c s="4" r="A10" t="s">
        <v>448</v>
      </c>
    </row>
    <row spans="1:9" r="11">
      <c s="3" r="A11" t="s">
        <v>441</v>
      </c>
    </row>
    <row spans="1:9" r="12">
      <c s="4" r="A12" t="s">
        <v>449</v>
      </c>
      <c s="6" r="B12" t="n">
        <v>13839925</v>
      </c>
      <c s="6" r="C12" t="n">
        <v>11351772</v>
      </c>
      <c s="6" r="D12" t="n">
        <v>9150000</v>
      </c>
    </row>
    <row spans="1:9" r="13">
      <c s="4" r="A13" t="s">
        <v>450</v>
      </c>
      <c s="4" r="D13" t="s">
        <v>451</v>
      </c>
    </row>
    <row spans="1:9" r="14">
      <c s="4" r="A14" t="s">
        <v>452</v>
      </c>
      <c s="4" r="D14" t="s">
        <v>253</v>
      </c>
    </row>
    <row spans="1:9" r="15">
      <c s="4" r="A15" t="s">
        <v>453</v>
      </c>
    </row>
    <row spans="1:9" r="16">
      <c s="3" r="A16" t="s">
        <v>441</v>
      </c>
    </row>
    <row spans="1:9" r="17">
      <c s="4" r="A17" t="s">
        <v>454</v>
      </c>
      <c s="4" r="G17" t="s">
        <v>455</v>
      </c>
    </row>
    <row spans="1:9" r="18">
      <c s="4" r="A18" t="s">
        <v>456</v>
      </c>
    </row>
    <row spans="1:9" r="19">
      <c s="3" r="A19" t="s">
        <v>441</v>
      </c>
    </row>
    <row spans="1:9" r="20">
      <c s="4" r="A20" t="s">
        <v>457</v>
      </c>
      <c s="4" r="D20" t="s">
        <v>458</v>
      </c>
    </row>
    <row spans="1:9" r="21">
      <c s="4" r="A21" t="s">
        <v>459</v>
      </c>
    </row>
    <row spans="1:9" r="22">
      <c s="3" r="A22" t="s">
        <v>441</v>
      </c>
    </row>
    <row spans="1:9" r="23">
      <c s="4" r="A23" t="s">
        <v>457</v>
      </c>
      <c s="4" r="D23" t="s">
        <v>460</v>
      </c>
    </row>
    <row spans="1:9" r="24">
      <c s="4" r="A24" t="s">
        <v>461</v>
      </c>
    </row>
    <row spans="1:9" r="25">
      <c s="3" r="A25" t="s">
        <v>441</v>
      </c>
    </row>
    <row spans="1:9" r="26">
      <c s="4" r="A26" t="s">
        <v>462</v>
      </c>
      <c s="6" r="B26" t="n">
        <v>2488153</v>
      </c>
      <c s="6" r="C26" t="n">
        <v>2201772</v>
      </c>
    </row>
    <row spans="1:9" r="27">
      <c s="4" r="A27" t="s">
        <v>463</v>
      </c>
      <c s="4" r="D27" t="s">
        <v>464</v>
      </c>
    </row>
    <row spans="1:9" r="28">
      <c s="4" r="A28" t="s">
        <v>465</v>
      </c>
    </row>
    <row spans="1:9" r="29">
      <c s="3" r="A29" t="s">
        <v>441</v>
      </c>
    </row>
    <row spans="1:9" r="30">
      <c s="4" r="A30" t="s">
        <v>462</v>
      </c>
      <c s="6" r="D30" t="n">
        <v>0</v>
      </c>
    </row>
    <row spans="1:9" r="31">
      <c s="4" r="A31" t="s">
        <v>466</v>
      </c>
    </row>
    <row spans="1:9" r="32">
      <c s="3" r="A32" t="s">
        <v>441</v>
      </c>
    </row>
    <row spans="1:9" r="33">
      <c s="4" r="A33" t="s">
        <v>442</v>
      </c>
      <c s="7" r="E33" t="n">
        <v>300</v>
      </c>
      <c s="7" r="G33" t="n">
        <v>500</v>
      </c>
    </row>
    <row spans="1:9" r="34">
      <c s="4" r="A34" t="s">
        <v>449</v>
      </c>
      <c s="6" r="E34" t="n">
        <v>360000</v>
      </c>
      <c s="6" r="G34" t="n">
        <v>360000</v>
      </c>
    </row>
    <row spans="1:9" r="35">
      <c s="4" r="A35" t="s">
        <v>467</v>
      </c>
    </row>
    <row spans="1:9" r="36">
      <c s="3" r="A36" t="s">
        <v>441</v>
      </c>
    </row>
    <row spans="1:9" r="37">
      <c s="4" r="A37" t="s">
        <v>449</v>
      </c>
      <c s="6" r="B37" t="n">
        <v>1297984</v>
      </c>
      <c s="6" r="C37" t="n">
        <v>800354</v>
      </c>
    </row>
    <row spans="1:9" r="38">
      <c s="4" r="A38" t="s">
        <v>468</v>
      </c>
      <c s="4" r="I38" t="s">
        <v>469</v>
      </c>
    </row>
    <row spans="1:9" r="39">
      <c s="4" r="A39" t="s">
        <v>462</v>
      </c>
      <c s="6" r="B39" t="n">
        <v>497630</v>
      </c>
      <c s="6" r="C39" t="n">
        <v>440354</v>
      </c>
    </row>
    <row spans="1:9" r="40">
      <c s="4" r="A40" t="s">
        <v>470</v>
      </c>
      <c s="6" r="E40" t="n">
        <v>0</v>
      </c>
      <c s="6" r="G40" t="n">
        <v>34608</v>
      </c>
    </row>
    <row spans="1:9" r="41">
      <c s="4" r="A41" t="s">
        <v>471</v>
      </c>
    </row>
    <row spans="1:9" r="42">
      <c s="3" r="A42" t="s">
        <v>441</v>
      </c>
    </row>
    <row spans="1:9" r="43">
      <c s="4" r="A43" t="s">
        <v>462</v>
      </c>
      <c s="6" r="I43" t="n">
        <v>720000</v>
      </c>
    </row>
    <row spans="1:9" r="44">
      <c s="4" r="A44" t="s">
        <v>472</v>
      </c>
    </row>
    <row spans="1:9" r="45">
      <c s="3" r="A45" t="s">
        <v>441</v>
      </c>
    </row>
    <row spans="1:9" r="46">
      <c s="4" r="A46" t="s">
        <v>462</v>
      </c>
      <c s="6" r="I46" t="n">
        <v>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73</v>
      </c>
      <c s="2" r="B1" t="s">
        <v>1</v>
      </c>
      <c s="2" r="C1" t="s">
        <v>438</v>
      </c>
    </row>
    <row spans="1:3" r="2">
      <c s="2" r="B2" t="s">
        <v>2</v>
      </c>
      <c s="2" r="C2" t="s">
        <v>25</v>
      </c>
    </row>
    <row spans="1:3" r="3">
      <c s="3" r="A3" t="s">
        <v>474</v>
      </c>
    </row>
    <row spans="1:3" r="4">
      <c s="4" r="A4" t="s">
        <v>475</v>
      </c>
      <c s="6" r="B4" t="n">
        <v>7393261</v>
      </c>
    </row>
    <row spans="1:3" r="5">
      <c s="4" r="A5" t="s">
        <v>476</v>
      </c>
      <c s="6" r="B5" t="n">
        <v>1329700</v>
      </c>
    </row>
    <row spans="1:3" r="6">
      <c s="4" r="A6" t="s">
        <v>477</v>
      </c>
      <c s="6" r="B6" t="n">
        <v>-308071</v>
      </c>
    </row>
    <row spans="1:3" r="7">
      <c s="4" r="A7" t="s">
        <v>478</v>
      </c>
      <c s="6" r="B7" t="n">
        <v>-48750</v>
      </c>
    </row>
    <row spans="1:3" r="8">
      <c s="4" r="A8" t="s">
        <v>479</v>
      </c>
      <c s="6" r="B8" t="n">
        <v>8366140</v>
      </c>
      <c s="6" r="C8" t="n">
        <v>7393261</v>
      </c>
    </row>
    <row spans="1:3" r="9">
      <c s="4" r="A9" t="s">
        <v>480</v>
      </c>
      <c s="6" r="B9" t="n">
        <v>2737788</v>
      </c>
    </row>
    <row spans="1:3" r="10">
      <c s="3" r="A10" t="s">
        <v>481</v>
      </c>
    </row>
    <row spans="1:3" r="11">
      <c s="4" r="A11" t="s">
        <v>482</v>
      </c>
      <c s="9" r="B11" t="n">
        <v>34.18</v>
      </c>
    </row>
    <row spans="1:3" r="12">
      <c s="4" r="A12" t="s">
        <v>483</v>
      </c>
      <c s="12" r="B12" t="n">
        <v>48.94</v>
      </c>
    </row>
    <row spans="1:3" r="13">
      <c s="4" r="A13" t="s">
        <v>484</v>
      </c>
      <c s="12" r="B13" t="n">
        <v>3.17</v>
      </c>
    </row>
    <row spans="1:3" r="14">
      <c s="4" r="A14" t="s">
        <v>485</v>
      </c>
      <c s="12" r="B14" t="n">
        <v>58.2</v>
      </c>
    </row>
    <row spans="1:3" r="15">
      <c s="4" r="A15" t="s">
        <v>486</v>
      </c>
      <c s="12" r="B15" t="n">
        <v>37.53</v>
      </c>
      <c s="9" r="C15" t="n">
        <v>34.18</v>
      </c>
    </row>
    <row spans="1:3" r="16">
      <c s="4" r="A16" t="s">
        <v>487</v>
      </c>
      <c s="9" r="B16" t="n">
        <v>22.27</v>
      </c>
    </row>
    <row spans="1:3" r="17">
      <c s="3" r="A17" t="s">
        <v>488</v>
      </c>
    </row>
    <row spans="1:3" r="18">
      <c s="4" r="A18" t="s">
        <v>488</v>
      </c>
      <c s="4" r="B18" t="s">
        <v>489</v>
      </c>
      <c s="4" r="C18" t="s">
        <v>490</v>
      </c>
    </row>
    <row spans="1:3" r="19">
      <c s="4" r="A19" t="s">
        <v>491</v>
      </c>
      <c s="4" r="B19" t="s">
        <v>492</v>
      </c>
    </row>
    <row spans="1:3" r="20">
      <c s="3" r="A20" t="s">
        <v>493</v>
      </c>
    </row>
    <row spans="1:3" r="21">
      <c s="4" r="A21" t="s">
        <v>494</v>
      </c>
      <c s="7" r="B21" t="n">
        <v>143486239</v>
      </c>
      <c s="7" r="C21" t="n">
        <v>211104379</v>
      </c>
    </row>
    <row spans="1:3" r="22">
      <c s="4" r="A22" t="s">
        <v>495</v>
      </c>
      <c s="7" r="B22" t="n">
        <v>82588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496</v>
      </c>
      <c s="2" r="B1" t="s">
        <v>1</v>
      </c>
    </row>
    <row spans="1:3" r="2">
      <c s="2" r="B2" t="s">
        <v>2</v>
      </c>
      <c s="2" r="C2" t="s">
        <v>69</v>
      </c>
    </row>
    <row spans="1:3" r="3">
      <c s="3" r="A3" t="s">
        <v>441</v>
      </c>
    </row>
    <row spans="1:3" r="4">
      <c s="4" r="A4" t="s">
        <v>497</v>
      </c>
      <c s="4" r="B4" t="s">
        <v>498</v>
      </c>
      <c s="4" r="C4" t="s">
        <v>499</v>
      </c>
    </row>
    <row spans="1:3" r="5">
      <c s="4" r="A5" t="s">
        <v>500</v>
      </c>
      <c s="4" r="B5" t="s">
        <v>501</v>
      </c>
      <c s="4" r="C5" t="s">
        <v>501</v>
      </c>
    </row>
    <row spans="1:3" r="6">
      <c s="4" r="A6" t="s">
        <v>257</v>
      </c>
    </row>
    <row spans="1:3" r="7">
      <c s="3" r="A7" t="s">
        <v>441</v>
      </c>
    </row>
    <row spans="1:3" r="8">
      <c s="4" r="A8" t="s">
        <v>502</v>
      </c>
      <c s="4" r="B8" t="s">
        <v>503</v>
      </c>
      <c s="4" r="C8" t="s">
        <v>504</v>
      </c>
    </row>
    <row spans="1:3" r="9">
      <c s="4" r="A9" t="s">
        <v>505</v>
      </c>
      <c s="4" r="B9" t="s">
        <v>506</v>
      </c>
      <c s="4" r="C9" t="s">
        <v>507</v>
      </c>
    </row>
    <row spans="1:3" r="10">
      <c s="4" r="A10" t="s">
        <v>508</v>
      </c>
      <c s="9" r="B10" t="n">
        <v>39.95</v>
      </c>
      <c s="9" r="C10" t="n">
        <v>50.02</v>
      </c>
    </row>
    <row spans="1:3" r="11">
      <c s="4" r="A11" t="s">
        <v>260</v>
      </c>
    </row>
    <row spans="1:3" r="12">
      <c s="3" r="A12" t="s">
        <v>441</v>
      </c>
    </row>
    <row spans="1:3" r="13">
      <c s="4" r="A13" t="s">
        <v>502</v>
      </c>
      <c s="4" r="B13" t="s">
        <v>509</v>
      </c>
      <c s="4" r="C13" t="s">
        <v>510</v>
      </c>
    </row>
    <row spans="1:3" r="14">
      <c s="4" r="A14" t="s">
        <v>505</v>
      </c>
      <c s="4" r="B14" t="s">
        <v>511</v>
      </c>
      <c s="4" r="C14" t="s">
        <v>512</v>
      </c>
    </row>
    <row spans="1:3" r="15">
      <c s="4" r="A15" t="s">
        <v>508</v>
      </c>
      <c s="9" r="B15" t="n">
        <v>61.92</v>
      </c>
      <c s="9" r="C15" t="n">
        <v>72.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68</v>
      </c>
      <c s="2" r="D1" t="s">
        <v>1</v>
      </c>
    </row>
    <row spans="1:5" r="2">
      <c s="2" r="B2" t="s">
        <v>2</v>
      </c>
      <c s="2" r="C2" t="s">
        <v>69</v>
      </c>
      <c s="2" r="D2" t="s">
        <v>2</v>
      </c>
      <c s="2" r="E2" t="s">
        <v>69</v>
      </c>
    </row>
    <row spans="1:5" r="3">
      <c s="3" r="A3" t="s">
        <v>441</v>
      </c>
    </row>
    <row spans="1:5" r="4">
      <c s="4" r="A4" t="s">
        <v>514</v>
      </c>
      <c s="7" r="B4" t="n">
        <v>19758</v>
      </c>
      <c s="7" r="C4" t="n">
        <v>9381</v>
      </c>
      <c s="7" r="D4" t="n">
        <v>34622</v>
      </c>
      <c s="7" r="E4" t="n">
        <v>16058</v>
      </c>
    </row>
    <row spans="1:5" r="5">
      <c s="4" r="A5" t="s">
        <v>197</v>
      </c>
    </row>
    <row spans="1:5" r="6">
      <c s="3" r="A6" t="s">
        <v>441</v>
      </c>
    </row>
    <row spans="1:5" r="7">
      <c s="4" r="A7" t="s">
        <v>514</v>
      </c>
      <c s="6" r="B7" t="n">
        <v>8472</v>
      </c>
      <c s="6" r="C7" t="n">
        <v>4765</v>
      </c>
      <c s="6" r="D7" t="n">
        <v>16951</v>
      </c>
      <c s="6" r="E7" t="n">
        <v>7544</v>
      </c>
    </row>
    <row spans="1:5" r="8">
      <c s="4" r="A8" t="s">
        <v>515</v>
      </c>
    </row>
    <row spans="1:5" r="9">
      <c s="3" r="A9" t="s">
        <v>441</v>
      </c>
    </row>
    <row spans="1:5" r="10">
      <c s="4" r="A10" t="s">
        <v>514</v>
      </c>
      <c s="7" r="B10" t="n">
        <v>11286</v>
      </c>
      <c s="7" r="C10" t="n">
        <v>4616</v>
      </c>
      <c s="7" r="D10" t="n">
        <v>17671</v>
      </c>
      <c s="7" r="E10" t="n">
        <v>85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516</v>
      </c>
      <c s="2" r="B1" t="s">
        <v>1</v>
      </c>
      <c s="2" r="C1" t="s">
        <v>438</v>
      </c>
    </row>
    <row spans="1:3" r="2">
      <c s="2" r="B2" t="s">
        <v>2</v>
      </c>
      <c s="2" r="C2" t="s">
        <v>25</v>
      </c>
    </row>
    <row spans="1:3" r="3">
      <c s="3" r="A3" t="s">
        <v>517</v>
      </c>
    </row>
    <row spans="1:3" r="4">
      <c s="4" r="A4" t="s">
        <v>518</v>
      </c>
      <c s="6" r="B4" t="n">
        <v>8366140</v>
      </c>
      <c s="6" r="C4" t="n">
        <v>7393261</v>
      </c>
    </row>
    <row spans="1:3" r="5">
      <c s="4" r="A5" t="s">
        <v>519</v>
      </c>
      <c s="4" r="B5" t="s">
        <v>489</v>
      </c>
      <c s="4" r="C5" t="s">
        <v>490</v>
      </c>
    </row>
    <row spans="1:3" r="6">
      <c s="4" r="A6" t="s">
        <v>520</v>
      </c>
      <c s="9" r="B6" t="n">
        <v>37.53</v>
      </c>
      <c s="9" r="C6" t="n">
        <v>34.18</v>
      </c>
    </row>
    <row spans="1:3" r="7">
      <c s="4" r="A7" t="s">
        <v>521</v>
      </c>
      <c s="6" r="B7" t="n">
        <v>2737788</v>
      </c>
    </row>
    <row spans="1:3" r="8">
      <c s="4" r="A8" t="s">
        <v>522</v>
      </c>
      <c s="9" r="B8" t="n">
        <v>22.27</v>
      </c>
    </row>
    <row spans="1:3" r="9">
      <c s="4" r="A9" t="s">
        <v>523</v>
      </c>
    </row>
    <row spans="1:3" r="10">
      <c s="3" r="A10" t="s">
        <v>517</v>
      </c>
    </row>
    <row spans="1:3" r="11">
      <c s="4" r="A11" t="s">
        <v>524</v>
      </c>
      <c s="12" r="B11" t="n">
        <v>0.38</v>
      </c>
    </row>
    <row spans="1:3" r="12">
      <c s="4" r="A12" t="s">
        <v>525</v>
      </c>
      <c s="9" r="B12" t="n">
        <v>0.7</v>
      </c>
    </row>
    <row spans="1:3" r="13">
      <c s="4" r="A13" t="s">
        <v>518</v>
      </c>
      <c s="6" r="B13" t="n">
        <v>950439</v>
      </c>
    </row>
    <row spans="1:3" r="14">
      <c s="4" r="A14" t="s">
        <v>519</v>
      </c>
      <c s="4" r="B14" t="s">
        <v>261</v>
      </c>
    </row>
    <row spans="1:3" r="15">
      <c s="4" r="A15" t="s">
        <v>520</v>
      </c>
      <c s="9" r="B15" t="n">
        <v>0.64</v>
      </c>
    </row>
    <row spans="1:3" r="16">
      <c s="4" r="A16" t="s">
        <v>521</v>
      </c>
      <c s="6" r="B16" t="n">
        <v>779085</v>
      </c>
    </row>
    <row spans="1:3" r="17">
      <c s="4" r="A17" t="s">
        <v>522</v>
      </c>
      <c s="9" r="B17" t="n">
        <v>0.63</v>
      </c>
    </row>
    <row spans="1:3" r="18">
      <c s="4" r="A18" t="s">
        <v>526</v>
      </c>
    </row>
    <row spans="1:3" r="19">
      <c s="3" r="A19" t="s">
        <v>517</v>
      </c>
    </row>
    <row spans="1:3" r="20">
      <c s="4" r="A20" t="s">
        <v>518</v>
      </c>
      <c s="6" r="B20" t="n">
        <v>961387</v>
      </c>
    </row>
    <row spans="1:3" r="21">
      <c s="4" r="A21" t="s">
        <v>519</v>
      </c>
      <c s="4" r="B21" t="s">
        <v>527</v>
      </c>
    </row>
    <row spans="1:3" r="22">
      <c s="4" r="A22" t="s">
        <v>520</v>
      </c>
      <c s="9" r="B22" t="n">
        <v>1.35</v>
      </c>
    </row>
    <row spans="1:3" r="23">
      <c s="4" r="A23" t="s">
        <v>521</v>
      </c>
      <c s="6" r="B23" t="n">
        <v>520126</v>
      </c>
    </row>
    <row spans="1:3" r="24">
      <c s="4" r="A24" t="s">
        <v>522</v>
      </c>
      <c s="9" r="B24" t="n">
        <v>1.35</v>
      </c>
    </row>
    <row spans="1:3" r="25">
      <c s="4" r="A25" t="s">
        <v>528</v>
      </c>
    </row>
    <row spans="1:3" r="26">
      <c s="3" r="A26" t="s">
        <v>517</v>
      </c>
    </row>
    <row spans="1:3" r="27">
      <c s="4" r="A27" t="s">
        <v>524</v>
      </c>
      <c s="12" r="B27" t="n">
        <v>6.89</v>
      </c>
    </row>
    <row spans="1:3" r="28">
      <c s="4" r="A28" t="s">
        <v>525</v>
      </c>
      <c s="7" r="B28" t="n">
        <v>17</v>
      </c>
    </row>
    <row spans="1:3" r="29">
      <c s="4" r="A29" t="s">
        <v>518</v>
      </c>
      <c s="6" r="B29" t="n">
        <v>954942</v>
      </c>
    </row>
    <row spans="1:3" r="30">
      <c s="4" r="A30" t="s">
        <v>519</v>
      </c>
      <c s="4" r="B30" t="s">
        <v>492</v>
      </c>
    </row>
    <row spans="1:3" r="31">
      <c s="4" r="A31" t="s">
        <v>520</v>
      </c>
      <c s="9" r="B31" t="n">
        <v>10.38</v>
      </c>
    </row>
    <row spans="1:3" r="32">
      <c s="4" r="A32" t="s">
        <v>521</v>
      </c>
      <c s="6" r="B32" t="n">
        <v>407248</v>
      </c>
    </row>
    <row spans="1:3" r="33">
      <c s="4" r="A33" t="s">
        <v>522</v>
      </c>
      <c s="9" r="B33" t="n">
        <v>10.86</v>
      </c>
    </row>
    <row spans="1:3" r="34">
      <c s="4" r="A34" t="s">
        <v>529</v>
      </c>
    </row>
    <row spans="1:3" r="35">
      <c s="3" r="A35" t="s">
        <v>517</v>
      </c>
    </row>
    <row spans="1:3" r="36">
      <c s="4" r="A36" t="s">
        <v>524</v>
      </c>
      <c s="12" r="B36" t="n">
        <v>25.5</v>
      </c>
    </row>
    <row spans="1:3" r="37">
      <c s="4" r="A37" t="s">
        <v>525</v>
      </c>
      <c s="9" r="B37" t="n">
        <v>44.91</v>
      </c>
    </row>
    <row spans="1:3" r="38">
      <c s="4" r="A38" t="s">
        <v>518</v>
      </c>
      <c s="6" r="B38" t="n">
        <v>858022</v>
      </c>
    </row>
    <row spans="1:3" r="39">
      <c s="4" r="A39" t="s">
        <v>519</v>
      </c>
      <c s="4" r="B39" t="s">
        <v>490</v>
      </c>
    </row>
    <row spans="1:3" r="40">
      <c s="4" r="A40" t="s">
        <v>520</v>
      </c>
      <c s="9" r="B40" t="n">
        <v>37.51</v>
      </c>
    </row>
    <row spans="1:3" r="41">
      <c s="4" r="A41" t="s">
        <v>521</v>
      </c>
      <c s="6" r="B41" t="n">
        <v>173449</v>
      </c>
    </row>
    <row spans="1:3" r="42">
      <c s="4" r="A42" t="s">
        <v>522</v>
      </c>
      <c s="9" r="B42" t="n">
        <v>33.38</v>
      </c>
    </row>
    <row spans="1:3" r="43">
      <c s="4" r="A43" t="s">
        <v>530</v>
      </c>
    </row>
    <row spans="1:3" r="44">
      <c s="3" r="A44" t="s">
        <v>517</v>
      </c>
    </row>
    <row spans="1:3" r="45">
      <c s="4" r="A45" t="s">
        <v>524</v>
      </c>
      <c s="12" r="B45" t="n">
        <v>45.04</v>
      </c>
    </row>
    <row spans="1:3" r="46">
      <c s="4" r="A46" t="s">
        <v>525</v>
      </c>
      <c s="9" r="B46" t="n">
        <v>51.41</v>
      </c>
    </row>
    <row spans="1:3" r="47">
      <c s="4" r="A47" t="s">
        <v>518</v>
      </c>
      <c s="6" r="B47" t="n">
        <v>911700</v>
      </c>
    </row>
    <row spans="1:3" r="48">
      <c s="4" r="A48" t="s">
        <v>519</v>
      </c>
      <c s="4" r="B48" t="s">
        <v>531</v>
      </c>
    </row>
    <row spans="1:3" r="49">
      <c s="4" r="A49" t="s">
        <v>520</v>
      </c>
      <c s="9" r="B49" t="n">
        <v>49.04</v>
      </c>
    </row>
    <row spans="1:3" r="50">
      <c s="4" r="A50" t="s">
        <v>521</v>
      </c>
      <c s="6" r="B50" t="n">
        <v>47997</v>
      </c>
    </row>
    <row spans="1:3" r="51">
      <c s="4" r="A51" t="s">
        <v>522</v>
      </c>
      <c s="9" r="B51" t="n">
        <v>51.17</v>
      </c>
    </row>
    <row spans="1:3" r="52">
      <c s="4" r="A52" t="s">
        <v>532</v>
      </c>
    </row>
    <row spans="1:3" r="53">
      <c s="3" r="A53" t="s">
        <v>517</v>
      </c>
    </row>
    <row spans="1:3" r="54">
      <c s="4" r="A54" t="s">
        <v>524</v>
      </c>
      <c s="12" r="B54" t="n">
        <v>51.43</v>
      </c>
    </row>
    <row spans="1:3" r="55">
      <c s="4" r="A55" t="s">
        <v>525</v>
      </c>
      <c s="9" r="B55" t="n">
        <v>53.9</v>
      </c>
    </row>
    <row spans="1:3" r="56">
      <c s="4" r="A56" t="s">
        <v>518</v>
      </c>
      <c s="6" r="B56" t="n">
        <v>976800</v>
      </c>
    </row>
    <row spans="1:3" r="57">
      <c s="4" r="A57" t="s">
        <v>519</v>
      </c>
      <c s="4" r="B57" t="s">
        <v>533</v>
      </c>
    </row>
    <row spans="1:3" r="58">
      <c s="4" r="A58" t="s">
        <v>520</v>
      </c>
      <c s="9" r="B58" t="n">
        <v>52.67</v>
      </c>
    </row>
    <row spans="1:3" r="59">
      <c s="4" r="A59" t="s">
        <v>521</v>
      </c>
      <c s="6" r="B59" t="n">
        <v>363180</v>
      </c>
    </row>
    <row spans="1:3" r="60">
      <c s="4" r="A60" t="s">
        <v>522</v>
      </c>
      <c s="9" r="B60" t="n">
        <v>52.63</v>
      </c>
    </row>
    <row spans="1:3" r="61">
      <c s="4" r="A61" t="s">
        <v>534</v>
      </c>
    </row>
    <row spans="1:3" r="62">
      <c s="3" r="A62" t="s">
        <v>517</v>
      </c>
    </row>
    <row spans="1:3" r="63">
      <c s="4" r="A63" t="s">
        <v>524</v>
      </c>
      <c s="12" r="B63" t="n">
        <v>54.02</v>
      </c>
    </row>
    <row spans="1:3" r="64">
      <c s="4" r="A64" t="s">
        <v>525</v>
      </c>
      <c s="9" r="B64" t="n">
        <v>62.2</v>
      </c>
    </row>
    <row spans="1:3" r="65">
      <c s="4" r="A65" t="s">
        <v>518</v>
      </c>
      <c s="6" r="B65" t="n">
        <v>902500</v>
      </c>
    </row>
    <row spans="1:3" r="66">
      <c s="4" r="A66" t="s">
        <v>519</v>
      </c>
      <c s="4" r="B66" t="s">
        <v>535</v>
      </c>
    </row>
    <row spans="1:3" r="67">
      <c s="4" r="A67" t="s">
        <v>520</v>
      </c>
      <c s="9" r="B67" t="n">
        <v>57.2</v>
      </c>
    </row>
    <row spans="1:3" r="68">
      <c s="4" r="A68" t="s">
        <v>521</v>
      </c>
      <c s="6" r="B68" t="n">
        <v>180453</v>
      </c>
    </row>
    <row spans="1:3" r="69">
      <c s="4" r="A69" t="s">
        <v>522</v>
      </c>
      <c s="9" r="B69" t="n">
        <v>58.46</v>
      </c>
    </row>
    <row spans="1:3" r="70">
      <c s="4" r="A70" t="s">
        <v>536</v>
      </c>
    </row>
    <row spans="1:3" r="71">
      <c s="3" r="A71" t="s">
        <v>517</v>
      </c>
    </row>
    <row spans="1:3" r="72">
      <c s="4" r="A72" t="s">
        <v>524</v>
      </c>
      <c s="12" r="B72" t="n">
        <v>62.44</v>
      </c>
    </row>
    <row spans="1:3" r="73">
      <c s="4" r="A73" t="s">
        <v>525</v>
      </c>
      <c s="9" r="B73" t="n">
        <v>63.89</v>
      </c>
    </row>
    <row spans="1:3" r="74">
      <c s="4" r="A74" t="s">
        <v>518</v>
      </c>
      <c s="6" r="B74" t="n">
        <v>848350</v>
      </c>
    </row>
    <row spans="1:3" r="75">
      <c s="4" r="A75" t="s">
        <v>519</v>
      </c>
      <c s="4" r="B75" t="s">
        <v>537</v>
      </c>
    </row>
    <row spans="1:3" r="76">
      <c s="4" r="A76" t="s">
        <v>520</v>
      </c>
      <c s="9" r="B76" t="n">
        <v>63.66</v>
      </c>
    </row>
    <row spans="1:3" r="77">
      <c s="4" r="A77" t="s">
        <v>521</v>
      </c>
      <c s="6" r="B77" t="n">
        <v>72708</v>
      </c>
    </row>
    <row spans="1:3" r="78">
      <c s="4" r="A78" t="s">
        <v>522</v>
      </c>
      <c s="9" r="B78" t="n">
        <v>63.13</v>
      </c>
    </row>
    <row spans="1:3" r="79">
      <c s="4" r="A79" t="s">
        <v>538</v>
      </c>
    </row>
    <row spans="1:3" r="80">
      <c s="3" r="A80" t="s">
        <v>517</v>
      </c>
    </row>
    <row spans="1:3" r="81">
      <c s="4" r="A81" t="s">
        <v>524</v>
      </c>
      <c s="12" r="B81" t="n">
        <v>64.08</v>
      </c>
    </row>
    <row spans="1:3" r="82">
      <c s="4" r="A82" t="s">
        <v>525</v>
      </c>
      <c s="9" r="B82" t="n">
        <v>71.78</v>
      </c>
    </row>
    <row spans="1:3" r="83">
      <c s="4" r="A83" t="s">
        <v>518</v>
      </c>
      <c s="6" r="B83" t="n">
        <v>837500</v>
      </c>
    </row>
    <row spans="1:3" r="84">
      <c s="4" r="A84" t="s">
        <v>519</v>
      </c>
      <c s="4" r="B84" t="s">
        <v>490</v>
      </c>
    </row>
    <row spans="1:3" r="85">
      <c s="4" r="A85" t="s">
        <v>520</v>
      </c>
      <c s="9" r="B85" t="n">
        <v>66.95</v>
      </c>
    </row>
    <row spans="1:3" r="86">
      <c s="4" r="A86" t="s">
        <v>521</v>
      </c>
      <c s="6" r="B86" t="n">
        <v>190000</v>
      </c>
    </row>
    <row spans="1:3" r="87">
      <c s="4" r="A87" t="s">
        <v>522</v>
      </c>
      <c s="9" r="B87" t="n">
        <v>66.31999999999999</v>
      </c>
    </row>
    <row spans="1:3" r="88">
      <c s="4" r="A88" t="s">
        <v>539</v>
      </c>
    </row>
    <row spans="1:3" r="89">
      <c s="3" r="A89" t="s">
        <v>517</v>
      </c>
    </row>
    <row spans="1:3" r="90">
      <c s="4" r="A90" t="s">
        <v>524</v>
      </c>
      <c s="12" r="B90" t="n">
        <v>72.33</v>
      </c>
    </row>
    <row spans="1:3" r="91">
      <c s="4" r="A91" t="s">
        <v>525</v>
      </c>
      <c s="9" r="B91" t="n">
        <v>79.34</v>
      </c>
    </row>
    <row spans="1:3" r="92">
      <c s="4" r="A92" t="s">
        <v>518</v>
      </c>
      <c s="6" r="B92" t="n">
        <v>164500</v>
      </c>
    </row>
    <row spans="1:3" r="93">
      <c s="4" r="A93" t="s">
        <v>519</v>
      </c>
      <c s="4" r="B93" t="s">
        <v>540</v>
      </c>
    </row>
    <row spans="1:3" r="94">
      <c s="4" r="A94" t="s">
        <v>520</v>
      </c>
      <c s="9" r="B94" t="n">
        <v>73.72</v>
      </c>
    </row>
    <row spans="1:3" r="95">
      <c s="4" r="A95" t="s">
        <v>521</v>
      </c>
      <c s="6" r="B95" t="n">
        <v>3542</v>
      </c>
    </row>
    <row spans="1:3" r="96">
      <c s="4" r="A96" t="s">
        <v>522</v>
      </c>
      <c s="9" r="B96" t="n">
        <v>7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16"/>
  </cols>
  <sheetData>
    <row spans="1:3" r="1">
      <c s="1" r="A1" t="s">
        <v>541</v>
      </c>
      <c s="2" r="B1" t="s">
        <v>1</v>
      </c>
      <c s="2" r="C1" t="s">
        <v>438</v>
      </c>
    </row>
    <row spans="1:3" r="2">
      <c s="2" r="B2" t="s">
        <v>2</v>
      </c>
      <c s="2" r="C2" t="s">
        <v>25</v>
      </c>
    </row>
    <row spans="1:3" r="3">
      <c s="3" r="A3" t="s">
        <v>441</v>
      </c>
    </row>
    <row spans="1:3" r="4">
      <c s="4" r="A4" t="s">
        <v>542</v>
      </c>
      <c s="6" r="B4" t="n">
        <v>187100</v>
      </c>
    </row>
    <row spans="1:3" r="5">
      <c s="4" r="A5" t="s">
        <v>543</v>
      </c>
      <c s="6" r="B5" t="n">
        <v>216221</v>
      </c>
    </row>
    <row spans="1:3" r="6">
      <c s="4" r="A6" t="s">
        <v>544</v>
      </c>
      <c s="6" r="B6" t="n">
        <v>-1035</v>
      </c>
    </row>
    <row spans="1:3" r="7">
      <c s="4" r="A7" t="s">
        <v>545</v>
      </c>
      <c s="6" r="B7" t="n">
        <v>-1000</v>
      </c>
    </row>
    <row spans="1:3" r="8">
      <c s="4" r="A8" t="s">
        <v>546</v>
      </c>
      <c s="6" r="B8" t="n">
        <v>401286</v>
      </c>
      <c s="6" r="C8" t="n">
        <v>187100</v>
      </c>
    </row>
    <row spans="1:3" r="9">
      <c s="4" r="A9" t="s">
        <v>547</v>
      </c>
      <c s="9" r="B9" t="n">
        <v>64.31999999999999</v>
      </c>
    </row>
    <row spans="1:3" r="10">
      <c s="4" r="A10" t="s">
        <v>548</v>
      </c>
      <c s="12" r="B10" t="n">
        <v>47.49</v>
      </c>
    </row>
    <row spans="1:3" r="11">
      <c s="4" r="A11" t="s">
        <v>549</v>
      </c>
      <c s="12" r="B11" t="n">
        <v>48.28</v>
      </c>
    </row>
    <row spans="1:3" r="12">
      <c s="4" r="A12" t="s">
        <v>550</v>
      </c>
      <c s="12" r="B12" t="n">
        <v>50.14</v>
      </c>
    </row>
    <row spans="1:3" r="13">
      <c s="4" r="A13" t="s">
        <v>551</v>
      </c>
      <c s="9" r="B13" t="n">
        <v>55.33</v>
      </c>
      <c s="9" r="C13" t="n">
        <v>64.31999999999999</v>
      </c>
    </row>
    <row spans="1:3" r="14">
      <c s="4" r="A14" t="s">
        <v>552</v>
      </c>
      <c s="4" r="B14" t="s">
        <v>553</v>
      </c>
      <c s="4" r="C14" t="s">
        <v>259</v>
      </c>
    </row>
    <row spans="1:3" r="15">
      <c s="4" r="A15" t="s">
        <v>554</v>
      </c>
      <c s="7" r="B15" t="n">
        <v>20064300</v>
      </c>
      <c s="7" r="C15" t="n">
        <v>11878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55</v>
      </c>
      <c s="2" r="B1" t="s">
        <v>68</v>
      </c>
      <c s="2" r="C1" t="s">
        <v>1</v>
      </c>
    </row>
    <row spans="1:3" r="2">
      <c s="2" r="B2" t="s">
        <v>2</v>
      </c>
      <c s="2" r="C2" t="s">
        <v>2</v>
      </c>
    </row>
    <row spans="1:3" r="3">
      <c s="3" r="A3" t="s">
        <v>152</v>
      </c>
    </row>
    <row spans="1:3" r="4">
      <c s="4" r="A4" t="s">
        <v>556</v>
      </c>
      <c s="7" r="C4" t="n">
        <v>2300000</v>
      </c>
    </row>
    <row spans="1:3" r="5">
      <c s="4" r="A5" t="s">
        <v>557</v>
      </c>
      <c s="6" r="C5" t="n">
        <v>2300000</v>
      </c>
    </row>
    <row spans="1:3" r="6">
      <c s="4" r="A6" t="s">
        <v>558</v>
      </c>
      <c s="6" r="C6" t="n">
        <v>2300000</v>
      </c>
    </row>
    <row spans="1:3" r="7">
      <c s="4" r="A7" t="s">
        <v>559</v>
      </c>
      <c s="7" r="B7" t="n">
        <v>0</v>
      </c>
      <c s="7" r="C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560</v>
      </c>
      <c s="2" r="B1" t="s">
        <v>68</v>
      </c>
      <c s="2" r="D1" t="s">
        <v>1</v>
      </c>
    </row>
    <row spans="1:6" r="2">
      <c s="2" r="B2" t="s">
        <v>2</v>
      </c>
      <c s="2" r="C2" t="s">
        <v>69</v>
      </c>
      <c s="2" r="D2" t="s">
        <v>2</v>
      </c>
      <c s="2" r="E2" t="s">
        <v>69</v>
      </c>
      <c s="2" r="F2" t="s">
        <v>25</v>
      </c>
    </row>
    <row spans="1:6" r="3">
      <c s="3" r="A3" t="s">
        <v>561</v>
      </c>
    </row>
    <row spans="1:6" r="4">
      <c s="4" r="A4" t="s">
        <v>275</v>
      </c>
      <c s="7" r="B4" t="n">
        <v>104000</v>
      </c>
      <c s="7" r="D4" t="n">
        <v>104000</v>
      </c>
      <c s="7" r="F4" t="n">
        <v>89000</v>
      </c>
    </row>
    <row spans="1:6" r="5">
      <c s="4" r="A5" t="s">
        <v>562</v>
      </c>
    </row>
    <row spans="1:6" r="6">
      <c s="3" r="A6" t="s">
        <v>561</v>
      </c>
    </row>
    <row spans="1:6" r="7">
      <c s="4" r="A7" t="s">
        <v>563</v>
      </c>
      <c s="6" r="B7" t="n">
        <v>75000</v>
      </c>
      <c s="7" r="C7" t="n">
        <v>75000</v>
      </c>
      <c s="6" r="D7" t="n">
        <v>150000</v>
      </c>
      <c s="7" r="E7" t="n">
        <v>150000</v>
      </c>
    </row>
    <row spans="1:6" r="8">
      <c s="4" r="A8" t="s">
        <v>79</v>
      </c>
      <c s="6" r="B8" t="n">
        <v>0</v>
      </c>
      <c s="6" r="C8" t="n">
        <v>0</v>
      </c>
    </row>
    <row spans="1:6" r="9">
      <c s="4" r="A9" t="s">
        <v>564</v>
      </c>
      <c s="6" r="B9" t="n">
        <v>19480</v>
      </c>
      <c s="7" r="C9" t="n">
        <v>6073</v>
      </c>
      <c s="6" r="D9" t="n">
        <v>35601</v>
      </c>
      <c s="7" r="E9" t="n">
        <v>11944</v>
      </c>
    </row>
    <row spans="1:6" r="10">
      <c s="4" r="A10" t="s">
        <v>275</v>
      </c>
      <c s="7" r="B10" t="n">
        <v>103746</v>
      </c>
      <c s="7" r="D10" t="n">
        <v>103746</v>
      </c>
      <c s="7" r="F10" t="n">
        <v>882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0"/>
    <col customWidth="1" max="7" min="7" width="21"/>
    <col customWidth="1" max="8" min="8" width="21"/>
    <col customWidth="1" max="9" min="9" width="21"/>
    <col customWidth="1" max="10" min="10" width="21"/>
    <col customWidth="1" max="11" min="11" width="21"/>
  </cols>
  <sheetData>
    <row spans="1:11" r="1">
      <c s="1" r="A1" t="s">
        <v>565</v>
      </c>
      <c s="2" r="B1" t="s">
        <v>296</v>
      </c>
      <c s="2" r="C1" t="s">
        <v>566</v>
      </c>
      <c s="2" r="D1" t="s">
        <v>567</v>
      </c>
      <c s="2" r="E1" t="s">
        <v>568</v>
      </c>
      <c s="2" r="F1" t="s">
        <v>569</v>
      </c>
      <c s="2" r="G1" t="s">
        <v>296</v>
      </c>
      <c s="2" r="H1" t="s">
        <v>325</v>
      </c>
      <c s="2" r="I1" t="s">
        <v>296</v>
      </c>
      <c s="2" r="J1" t="s">
        <v>325</v>
      </c>
      <c s="2" r="K1" t="s">
        <v>570</v>
      </c>
    </row>
    <row spans="1:11" r="2">
      <c s="3" r="A2" t="s">
        <v>571</v>
      </c>
    </row>
    <row spans="1:11" r="3">
      <c s="4" r="A3" t="s">
        <v>572</v>
      </c>
      <c s="7" r="F3" t="n">
        <v>100000</v>
      </c>
    </row>
    <row spans="1:11" r="4">
      <c s="4" r="A4" t="s">
        <v>573</v>
      </c>
      <c s="4" r="F4" t="s">
        <v>574</v>
      </c>
    </row>
    <row spans="1:11" r="5">
      <c s="4" r="A5" t="s">
        <v>575</v>
      </c>
      <c s="4" r="F5" t="s">
        <v>451</v>
      </c>
    </row>
    <row spans="1:11" r="6">
      <c s="4" r="A6" t="s">
        <v>576</v>
      </c>
      <c s="4" r="F6" t="s">
        <v>577</v>
      </c>
    </row>
    <row spans="1:11" r="7">
      <c s="4" r="A7" t="s">
        <v>578</v>
      </c>
      <c s="7" r="G7" t="n">
        <v>1000000</v>
      </c>
      <c s="7" r="H7" t="n">
        <v>600000</v>
      </c>
      <c s="7" r="I7" t="n">
        <v>2000000</v>
      </c>
      <c s="7" r="J7" t="n">
        <v>1100000</v>
      </c>
    </row>
    <row spans="1:11" r="8">
      <c s="4" r="A8" t="s">
        <v>579</v>
      </c>
      <c s="7" r="G8" t="n">
        <v>100000</v>
      </c>
      <c s="7" r="I8" t="n">
        <v>200000</v>
      </c>
    </row>
    <row spans="1:11" r="9">
      <c s="4" r="A9" t="s">
        <v>580</v>
      </c>
    </row>
    <row spans="1:11" r="10">
      <c s="3" r="A10" t="s">
        <v>571</v>
      </c>
    </row>
    <row spans="1:11" r="11">
      <c s="4" r="A11" t="s">
        <v>581</v>
      </c>
      <c s="7" r="K11" t="n">
        <v>3400000</v>
      </c>
    </row>
    <row spans="1:11" r="12">
      <c s="4" r="A12" t="s">
        <v>582</v>
      </c>
    </row>
    <row spans="1:11" r="13">
      <c s="3" r="A13" t="s">
        <v>571</v>
      </c>
    </row>
    <row spans="1:11" r="14">
      <c s="4" r="A14" t="s">
        <v>573</v>
      </c>
      <c s="4" r="E14" t="s">
        <v>583</v>
      </c>
    </row>
    <row spans="1:11" r="15">
      <c s="4" r="A15" t="s">
        <v>575</v>
      </c>
      <c s="4" r="E15" t="s">
        <v>451</v>
      </c>
    </row>
    <row spans="1:11" r="16">
      <c s="4" r="A16" t="s">
        <v>584</v>
      </c>
      <c s="7" r="E16" t="n">
        <v>46906</v>
      </c>
    </row>
    <row spans="1:11" r="17">
      <c s="4" r="A17" t="s">
        <v>585</v>
      </c>
      <c s="4" r="E17" t="s">
        <v>586</v>
      </c>
    </row>
    <row spans="1:11" r="18">
      <c s="4" r="A18" t="s">
        <v>587</v>
      </c>
      <c s="4" r="E18" t="s">
        <v>391</v>
      </c>
    </row>
    <row spans="1:11" r="19">
      <c s="4" r="A19" t="s">
        <v>588</v>
      </c>
    </row>
    <row spans="1:11" r="20">
      <c s="3" r="A20" t="s">
        <v>571</v>
      </c>
    </row>
    <row spans="1:11" r="21">
      <c s="4" r="A21" t="s">
        <v>573</v>
      </c>
      <c s="4" r="D21" t="s">
        <v>589</v>
      </c>
    </row>
    <row spans="1:11" r="22">
      <c s="4" r="A22" t="s">
        <v>575</v>
      </c>
      <c s="4" r="D22" t="s">
        <v>590</v>
      </c>
    </row>
    <row spans="1:11" r="23">
      <c s="4" r="A23" t="s">
        <v>584</v>
      </c>
      <c s="7" r="D23" t="n">
        <v>124183</v>
      </c>
    </row>
    <row spans="1:11" r="24">
      <c s="4" r="A24" t="s">
        <v>585</v>
      </c>
      <c s="4" r="D24" t="s">
        <v>586</v>
      </c>
    </row>
    <row spans="1:11" r="25">
      <c s="4" r="A25" t="s">
        <v>587</v>
      </c>
      <c s="4" r="D25" t="s">
        <v>391</v>
      </c>
    </row>
    <row spans="1:11" r="26">
      <c s="4" r="A26" t="s">
        <v>591</v>
      </c>
      <c s="12" r="D26" t="n">
        <v>2.85</v>
      </c>
    </row>
    <row spans="1:11" r="27">
      <c s="4" r="A27" t="s">
        <v>592</v>
      </c>
      <c s="4" r="D27" t="s">
        <v>593</v>
      </c>
    </row>
    <row spans="1:11" r="28">
      <c s="4" r="A28" t="s">
        <v>594</v>
      </c>
    </row>
    <row spans="1:11" r="29">
      <c s="3" r="A29" t="s">
        <v>571</v>
      </c>
    </row>
    <row spans="1:11" r="30">
      <c s="4" r="A30" t="s">
        <v>573</v>
      </c>
      <c s="4" r="C30" t="s">
        <v>595</v>
      </c>
    </row>
    <row spans="1:11" r="31">
      <c s="4" r="A31" t="s">
        <v>575</v>
      </c>
      <c s="4" r="B31" t="s">
        <v>596</v>
      </c>
      <c s="4" r="C31" t="s">
        <v>597</v>
      </c>
    </row>
    <row spans="1:11" r="32">
      <c s="4" r="A32" t="s">
        <v>584</v>
      </c>
      <c s="7" r="B32" t="n">
        <v>10908</v>
      </c>
      <c s="7" r="C32" t="n">
        <v>47689</v>
      </c>
    </row>
    <row spans="1:11" r="33">
      <c s="4" r="A33" t="s">
        <v>598</v>
      </c>
      <c s="4" r="C33" t="s">
        <v>599</v>
      </c>
    </row>
    <row spans="1:11" r="34">
      <c s="4" r="A34" t="s">
        <v>600</v>
      </c>
      <c s="4" r="C34" t="s">
        <v>455</v>
      </c>
    </row>
    <row spans="1:11" r="35">
      <c s="4" r="A35" t="s">
        <v>601</v>
      </c>
      <c s="7" r="C35" t="n">
        <v>503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9</v>
      </c>
    </row>
    <row spans="1:3" r="3">
      <c s="3" r="A3" t="s">
        <v>92</v>
      </c>
    </row>
    <row spans="1:3" r="4">
      <c s="4" r="A4" t="s">
        <v>84</v>
      </c>
      <c s="7" r="B4" t="n">
        <v>-108189</v>
      </c>
      <c s="7" r="C4" t="n">
        <v>-35979</v>
      </c>
    </row>
    <row spans="1:3" r="5">
      <c s="3" r="A5" t="s">
        <v>93</v>
      </c>
    </row>
    <row spans="1:3" r="6">
      <c s="4" r="A6" t="s">
        <v>94</v>
      </c>
      <c s="6" r="B6" t="n">
        <v>4527</v>
      </c>
      <c s="6" r="C6" t="n">
        <v>1471</v>
      </c>
    </row>
    <row spans="1:3" r="7">
      <c s="4" r="A7" t="s">
        <v>95</v>
      </c>
      <c s="6" r="B7" t="n">
        <v>34622</v>
      </c>
      <c s="6" r="C7" t="n">
        <v>16058</v>
      </c>
    </row>
    <row spans="1:3" r="8">
      <c s="4" r="A8" t="s">
        <v>96</v>
      </c>
      <c s="6" r="B8" t="n">
        <v>-191</v>
      </c>
      <c s="6" r="C8" t="n">
        <v>668</v>
      </c>
    </row>
    <row spans="1:3" r="9">
      <c s="4" r="A9" t="s">
        <v>97</v>
      </c>
      <c s="6" r="B9" t="n">
        <v>791</v>
      </c>
      <c s="6" r="C9" t="n">
        <v>-173</v>
      </c>
    </row>
    <row spans="1:3" r="10">
      <c s="4" r="A10" t="s">
        <v>98</v>
      </c>
      <c s="6" r="B10" t="n">
        <v>-444</v>
      </c>
    </row>
    <row spans="1:3" r="11">
      <c s="4" r="A11" t="s">
        <v>31</v>
      </c>
      <c s="6" r="B11" t="n">
        <v>-2122</v>
      </c>
      <c s="6" r="C11" t="n">
        <v>-1540</v>
      </c>
    </row>
    <row spans="1:3" r="12">
      <c s="4" r="A12" t="s">
        <v>99</v>
      </c>
      <c s="6" r="C12" t="n">
        <v>-580</v>
      </c>
    </row>
    <row spans="1:3" r="13">
      <c s="4" r="A13" t="s">
        <v>100</v>
      </c>
      <c s="6" r="B13" t="n">
        <v>314</v>
      </c>
    </row>
    <row spans="1:3" r="14">
      <c s="4" r="A14" t="s">
        <v>101</v>
      </c>
      <c s="6" r="B14" t="n">
        <v>28</v>
      </c>
    </row>
    <row spans="1:3" r="15">
      <c s="3" r="A15" t="s">
        <v>102</v>
      </c>
    </row>
    <row spans="1:3" r="16">
      <c s="4" r="A16" t="s">
        <v>39</v>
      </c>
      <c s="6" r="B16" t="n">
        <v>-7204</v>
      </c>
      <c s="6" r="C16" t="n">
        <v>54078</v>
      </c>
    </row>
    <row spans="1:3" r="17">
      <c s="4" r="A17" t="s">
        <v>29</v>
      </c>
      <c s="6" r="B17" t="n">
        <v>5950</v>
      </c>
      <c s="6" r="C17" t="n">
        <v>-6141</v>
      </c>
    </row>
    <row spans="1:3" r="18">
      <c s="4" r="A18" t="s">
        <v>35</v>
      </c>
      <c s="6" r="B18" t="n">
        <v>1802</v>
      </c>
      <c s="6" r="C18" t="n">
        <v>-9098</v>
      </c>
    </row>
    <row spans="1:3" r="19">
      <c s="4" r="A19" t="s">
        <v>38</v>
      </c>
      <c s="6" r="B19" t="n">
        <v>-1396</v>
      </c>
      <c s="6" r="C19" t="n">
        <v>2127</v>
      </c>
    </row>
    <row spans="1:3" r="20">
      <c s="4" r="A20" t="s">
        <v>103</v>
      </c>
      <c s="6" r="B20" t="n">
        <v>6555</v>
      </c>
      <c s="6" r="C20" t="n">
        <v>1711</v>
      </c>
    </row>
    <row spans="1:3" r="21">
      <c s="4" r="A21" t="s">
        <v>104</v>
      </c>
      <c s="6" r="B21" t="n">
        <v>15</v>
      </c>
      <c s="6" r="C21" t="n">
        <v>78</v>
      </c>
    </row>
    <row spans="1:3" r="22">
      <c s="4" r="A22" t="s">
        <v>105</v>
      </c>
      <c s="6" r="B22" t="n">
        <v>-64942</v>
      </c>
      <c s="6" r="C22" t="n">
        <v>22680</v>
      </c>
    </row>
    <row spans="1:3" r="23">
      <c s="3" r="A23" t="s">
        <v>106</v>
      </c>
    </row>
    <row spans="1:3" r="24">
      <c s="4" r="A24" t="s">
        <v>107</v>
      </c>
      <c s="6" r="B24" t="n">
        <v>-254037</v>
      </c>
      <c s="6" r="C24" t="n">
        <v>-48072</v>
      </c>
    </row>
    <row spans="1:3" r="25">
      <c s="4" r="A25" t="s">
        <v>108</v>
      </c>
      <c s="6" r="B25" t="n">
        <v>115181</v>
      </c>
      <c s="6" r="C25" t="n">
        <v>76291</v>
      </c>
    </row>
    <row spans="1:3" r="26">
      <c s="4" r="A26" t="s">
        <v>109</v>
      </c>
      <c s="6" r="B26" t="n">
        <v>-13784</v>
      </c>
      <c s="6" r="C26" t="n">
        <v>-9456</v>
      </c>
    </row>
    <row spans="1:3" r="27">
      <c s="4" r="A27" t="s">
        <v>110</v>
      </c>
      <c s="6" r="B27" t="n">
        <v>-6025</v>
      </c>
    </row>
    <row spans="1:3" r="28">
      <c s="4" r="A28" t="s">
        <v>111</v>
      </c>
      <c s="6" r="C28" t="n">
        <v>-14690</v>
      </c>
    </row>
    <row spans="1:3" r="29">
      <c s="4" r="A29" t="s">
        <v>112</v>
      </c>
      <c s="6" r="B29" t="n">
        <v>-158665</v>
      </c>
      <c s="6" r="C29" t="n">
        <v>4073</v>
      </c>
    </row>
    <row spans="1:3" r="30">
      <c s="3" r="A30" t="s">
        <v>113</v>
      </c>
    </row>
    <row spans="1:3" r="31">
      <c s="4" r="A31" t="s">
        <v>114</v>
      </c>
      <c s="6" r="B31" t="n">
        <v>-57</v>
      </c>
      <c s="6" r="C31" t="n">
        <v>-17</v>
      </c>
    </row>
    <row spans="1:3" r="32">
      <c s="4" r="A32" t="s">
        <v>115</v>
      </c>
      <c s="6" r="C32" t="n">
        <v>26664</v>
      </c>
    </row>
    <row spans="1:3" r="33">
      <c s="4" r="A33" t="s">
        <v>116</v>
      </c>
      <c s="6" r="B33" t="n">
        <v>977</v>
      </c>
      <c s="6" r="C33" t="n">
        <v>694</v>
      </c>
    </row>
    <row spans="1:3" r="34">
      <c s="4" r="A34" t="s">
        <v>117</v>
      </c>
      <c s="6" r="B34" t="n">
        <v>920</v>
      </c>
      <c s="6" r="C34" t="n">
        <v>27341</v>
      </c>
    </row>
    <row spans="1:3" r="35">
      <c s="4" r="A35" t="s">
        <v>118</v>
      </c>
      <c s="6" r="B35" t="n">
        <v>2</v>
      </c>
      <c s="6" r="C35" t="n">
        <v>-155</v>
      </c>
    </row>
    <row spans="1:3" r="36">
      <c s="4" r="A36" t="s">
        <v>119</v>
      </c>
      <c s="6" r="B36" t="n">
        <v>-222685</v>
      </c>
      <c s="6" r="C36" t="n">
        <v>53939</v>
      </c>
    </row>
    <row spans="1:3" r="37">
      <c s="4" r="A37" t="s">
        <v>120</v>
      </c>
      <c s="6" r="B37" t="n">
        <v>392843</v>
      </c>
      <c s="6" r="C37" t="n">
        <v>209298</v>
      </c>
    </row>
    <row spans="1:3" r="38">
      <c s="4" r="A38" t="s">
        <v>121</v>
      </c>
      <c s="6" r="B38" t="n">
        <v>170158</v>
      </c>
      <c s="6" r="C38" t="n">
        <v>263237</v>
      </c>
    </row>
    <row spans="1:3" r="39">
      <c s="3" r="A39" t="s">
        <v>122</v>
      </c>
    </row>
    <row spans="1:3" r="40">
      <c s="4" r="A40" t="s">
        <v>123</v>
      </c>
      <c s="6" r="C40" t="n">
        <v>2</v>
      </c>
    </row>
    <row spans="1:3" r="41">
      <c s="3" r="A41" t="s">
        <v>124</v>
      </c>
    </row>
    <row spans="1:3" r="42">
      <c s="4" r="A42" t="s">
        <v>125</v>
      </c>
      <c s="6" r="C42" t="n">
        <v>2633</v>
      </c>
    </row>
    <row spans="1:3" r="43">
      <c s="4" r="A43" t="s">
        <v>126</v>
      </c>
    </row>
    <row spans="1:3" r="44">
      <c s="3" r="A44" t="s">
        <v>124</v>
      </c>
    </row>
    <row spans="1:3" r="45">
      <c s="4" r="A45" t="s">
        <v>127</v>
      </c>
      <c s="7" r="B45" t="n">
        <v>765</v>
      </c>
      <c s="6" r="C45" t="n">
        <v>361</v>
      </c>
    </row>
    <row spans="1:3" r="46">
      <c s="4" r="A46" t="s">
        <v>128</v>
      </c>
    </row>
    <row spans="1:3" r="47">
      <c s="3" r="A47" t="s">
        <v>124</v>
      </c>
    </row>
    <row spans="1:3" r="48">
      <c s="4" r="A48" t="s">
        <v>129</v>
      </c>
      <c s="7" r="C48" t="n">
        <v>4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80"/>
    <col customWidth="1" max="8" min="8" width="21"/>
    <col customWidth="1" max="9" min="9" width="21"/>
  </cols>
  <sheetData>
    <row spans="1:9" r="1">
      <c s="1" r="A1" t="s">
        <v>602</v>
      </c>
      <c s="2" r="B1" t="s">
        <v>603</v>
      </c>
      <c s="2" r="C1" t="s">
        <v>604</v>
      </c>
      <c s="2" r="D1" t="s">
        <v>605</v>
      </c>
      <c s="2" r="E1" t="s">
        <v>296</v>
      </c>
      <c s="2" r="F1" t="s">
        <v>325</v>
      </c>
      <c s="2" r="G1" t="s">
        <v>296</v>
      </c>
      <c s="2" r="H1" t="s">
        <v>325</v>
      </c>
      <c s="2" r="I1" t="s">
        <v>606</v>
      </c>
    </row>
    <row spans="1:9" r="2">
      <c s="3" r="A2" t="s">
        <v>607</v>
      </c>
    </row>
    <row spans="1:9" r="3">
      <c s="4" r="A3" t="s">
        <v>79</v>
      </c>
      <c s="7" r="E3" t="n">
        <v>196</v>
      </c>
      <c s="7" r="F3" t="n">
        <v>1</v>
      </c>
      <c s="7" r="G3" t="n">
        <v>322</v>
      </c>
      <c s="7" r="H3" t="n">
        <v>5</v>
      </c>
    </row>
    <row spans="1:9" r="4">
      <c s="4" r="A4" t="s">
        <v>386</v>
      </c>
      <c s="7" r="G4" t="n">
        <v>6025</v>
      </c>
    </row>
    <row spans="1:9" r="5">
      <c s="4" r="A5" t="s">
        <v>608</v>
      </c>
    </row>
    <row spans="1:9" r="6">
      <c s="3" r="A6" t="s">
        <v>607</v>
      </c>
    </row>
    <row spans="1:9" r="7">
      <c s="4" r="A7" t="s">
        <v>609</v>
      </c>
      <c s="4" r="G7" t="s">
        <v>610</v>
      </c>
    </row>
    <row spans="1:9" r="8">
      <c s="4" r="A8" t="s">
        <v>424</v>
      </c>
      <c s="7" r="I8" t="n">
        <v>1000</v>
      </c>
    </row>
    <row spans="1:9" r="9">
      <c s="4" r="A9" t="s">
        <v>386</v>
      </c>
      <c s="7" r="B9" t="n">
        <v>6000</v>
      </c>
    </row>
    <row spans="1:9" r="10">
      <c s="4" r="A10" t="s">
        <v>611</v>
      </c>
    </row>
    <row spans="1:9" r="11">
      <c s="3" r="A11" t="s">
        <v>607</v>
      </c>
    </row>
    <row spans="1:9" r="12">
      <c s="4" r="A12" t="s">
        <v>612</v>
      </c>
      <c s="4" r="E12" t="s">
        <v>613</v>
      </c>
      <c s="4" r="G12" t="s">
        <v>613</v>
      </c>
    </row>
    <row spans="1:9" r="13">
      <c s="4" r="A13" t="s">
        <v>128</v>
      </c>
    </row>
    <row spans="1:9" r="14">
      <c s="3" r="A14" t="s">
        <v>607</v>
      </c>
    </row>
    <row spans="1:9" r="15">
      <c s="4" r="A15" t="s">
        <v>614</v>
      </c>
      <c s="7" r="C15" t="n">
        <v>15100</v>
      </c>
    </row>
    <row spans="1:9" r="16">
      <c s="4" r="A16" t="s">
        <v>615</v>
      </c>
      <c s="7" r="C16" t="n">
        <v>4200</v>
      </c>
    </row>
    <row spans="1:9" r="17">
      <c s="4" r="A17" t="s">
        <v>616</v>
      </c>
      <c s="13" r="D17" t="n">
        <v>2</v>
      </c>
    </row>
    <row spans="1:9" r="18">
      <c s="4" r="A18" t="s">
        <v>617</v>
      </c>
      <c s="4" r="C18" t="s">
        <v>618</v>
      </c>
      <c s="4" r="D18" t="s">
        <v>618</v>
      </c>
    </row>
    <row spans="1:9" r="19">
      <c s="4" r="A19" t="s">
        <v>619</v>
      </c>
      <c s="7" r="E19" t="n">
        <v>3800</v>
      </c>
      <c s="7" r="G19" t="n">
        <v>3800</v>
      </c>
    </row>
    <row spans="1:9" r="20">
      <c s="4" r="A20" t="s">
        <v>620</v>
      </c>
    </row>
    <row spans="1:9" r="21">
      <c s="3" r="A21" t="s">
        <v>607</v>
      </c>
    </row>
    <row spans="1:9" r="22">
      <c s="4" r="A22" t="s">
        <v>79</v>
      </c>
      <c s="7" r="E22" t="n">
        <v>200</v>
      </c>
      <c s="7" r="G22" t="n">
        <v>300</v>
      </c>
    </row>
    <row spans="1:9" r="23">
      <c s="4" r="A23" t="s">
        <v>621</v>
      </c>
    </row>
    <row spans="1:9" r="24">
      <c s="3" r="A24" t="s">
        <v>607</v>
      </c>
    </row>
    <row spans="1:9" r="25">
      <c s="4" r="A25" t="s">
        <v>622</v>
      </c>
      <c s="4" r="G25" t="s">
        <v>451</v>
      </c>
    </row>
    <row spans="1:9" r="26">
      <c s="4" r="A26" t="s">
        <v>623</v>
      </c>
    </row>
    <row spans="1:9" r="27">
      <c s="3" r="A27" t="s">
        <v>607</v>
      </c>
    </row>
    <row spans="1:9" r="28">
      <c s="4" r="A28" t="s">
        <v>624</v>
      </c>
      <c s="6" r="F28" t="n">
        <v>1100</v>
      </c>
    </row>
    <row spans="1:9" r="29">
      <c s="4" r="A29" t="s">
        <v>625</v>
      </c>
      <c s="6" r="F29" t="n">
        <v>300</v>
      </c>
    </row>
    <row spans="1:9" r="30">
      <c s="4" r="A30" t="s">
        <v>626</v>
      </c>
      <c s="6" r="F30" t="n">
        <v>1300</v>
      </c>
    </row>
    <row spans="1:9" r="31">
      <c s="4" r="A31" t="s">
        <v>627</v>
      </c>
      <c s="7" r="F31" t="n">
        <v>500</v>
      </c>
    </row>
    <row spans="1:9" r="32">
      <c s="4" r="A32" t="s">
        <v>628</v>
      </c>
    </row>
    <row spans="1:9" r="33">
      <c s="3" r="A33" t="s">
        <v>607</v>
      </c>
    </row>
    <row spans="1:9" r="34">
      <c s="4" r="A34" t="s">
        <v>629</v>
      </c>
      <c s="14" r="D34" t="n">
        <v>242.5</v>
      </c>
    </row>
    <row spans="1:9" r="35">
      <c s="4" r="A35" t="s">
        <v>630</v>
      </c>
    </row>
    <row spans="1:9" r="36">
      <c s="3" r="A36" t="s">
        <v>607</v>
      </c>
    </row>
    <row spans="1:9" r="37">
      <c s="4" r="A37" t="s">
        <v>631</v>
      </c>
      <c s="6" r="C37" t="n">
        <v>66120</v>
      </c>
      <c s="6" r="D37" t="n">
        <v>661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32</v>
      </c>
      <c s="2" r="B1" t="s">
        <v>1</v>
      </c>
    </row>
    <row spans="1:2" r="2">
      <c s="2" r="B2" t="s">
        <v>296</v>
      </c>
    </row>
    <row spans="1:2" r="3">
      <c s="3" r="A3" t="s">
        <v>633</v>
      </c>
    </row>
    <row spans="1:2" r="4">
      <c s="4" r="A4" t="s">
        <v>634</v>
      </c>
      <c s="7" r="B4" t="n">
        <v>19260</v>
      </c>
    </row>
    <row spans="1:2" r="5">
      <c s="4" r="A5" t="s">
        <v>43</v>
      </c>
      <c s="6" r="B5" t="n">
        <v>16622</v>
      </c>
    </row>
    <row spans="1:2" r="6">
      <c s="4" r="A6" t="s">
        <v>635</v>
      </c>
      <c s="6" r="B6" t="n">
        <v>-59</v>
      </c>
    </row>
    <row spans="1:2" r="7">
      <c s="4" r="A7" t="s">
        <v>636</v>
      </c>
      <c s="7" r="B7" t="n">
        <v>358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7</v>
      </c>
      <c s="2" r="B1" t="s">
        <v>2</v>
      </c>
      <c s="2" r="C1" t="s">
        <v>25</v>
      </c>
    </row>
    <row spans="1:3" r="2">
      <c s="3" r="A2" t="s">
        <v>633</v>
      </c>
    </row>
    <row spans="1:3" r="3">
      <c s="4" r="A3" t="s">
        <v>34</v>
      </c>
      <c s="7" r="B3" t="n">
        <v>25820</v>
      </c>
      <c s="7" r="C3" t="n">
        <v>25360</v>
      </c>
    </row>
    <row spans="1:3" r="4">
      <c s="4" r="A4" t="s">
        <v>128</v>
      </c>
    </row>
    <row spans="1:3" r="5">
      <c s="3" r="A5" t="s">
        <v>633</v>
      </c>
    </row>
    <row spans="1:3" r="6">
      <c s="4" r="A6" t="s">
        <v>638</v>
      </c>
      <c s="6" r="B6" t="n">
        <v>15400</v>
      </c>
    </row>
    <row spans="1:3" r="7">
      <c s="4" r="A7" t="s">
        <v>34</v>
      </c>
      <c s="6" r="B7" t="n">
        <v>24692</v>
      </c>
    </row>
    <row spans="1:3" r="8">
      <c s="4" r="A8" t="s">
        <v>639</v>
      </c>
      <c s="6" r="B8" t="n">
        <v>361</v>
      </c>
    </row>
    <row spans="1:3" r="9">
      <c s="4" r="A9" t="s">
        <v>640</v>
      </c>
      <c s="6" r="B9" t="n">
        <v>214</v>
      </c>
    </row>
    <row spans="1:3" r="10">
      <c s="4" r="A10" t="s">
        <v>641</v>
      </c>
      <c s="6" r="B10" t="n">
        <v>-4844</v>
      </c>
    </row>
    <row spans="1:3" r="11">
      <c s="4" r="A11" t="s">
        <v>642</v>
      </c>
      <c s="6" r="B11" t="n">
        <v>35823</v>
      </c>
    </row>
    <row spans="1:3" r="12">
      <c s="4" r="A12" t="s">
        <v>623</v>
      </c>
    </row>
    <row spans="1:3" r="13">
      <c s="3" r="A13" t="s">
        <v>633</v>
      </c>
    </row>
    <row spans="1:3" r="14">
      <c s="4" r="A14" t="s">
        <v>638</v>
      </c>
      <c s="6" r="B14" t="n">
        <v>12400</v>
      </c>
    </row>
    <row spans="1:3" r="15">
      <c s="4" r="A15" t="s">
        <v>621</v>
      </c>
    </row>
    <row spans="1:3" r="16">
      <c s="3" r="A16" t="s">
        <v>633</v>
      </c>
    </row>
    <row spans="1:3" r="17">
      <c s="4" r="A17" t="s">
        <v>638</v>
      </c>
      <c s="7" r="B17" t="n">
        <v>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643</v>
      </c>
      <c s="2" r="B1" t="s">
        <v>1</v>
      </c>
    </row>
    <row spans="1:2" r="2">
      <c s="2" r="B2" t="s">
        <v>296</v>
      </c>
    </row>
    <row spans="1:2" r="3">
      <c s="3" r="A3" t="s">
        <v>633</v>
      </c>
    </row>
    <row spans="1:2" r="4">
      <c s="4" r="A4" t="s">
        <v>644</v>
      </c>
      <c s="7" r="B4" t="n">
        <v>15400</v>
      </c>
    </row>
    <row spans="1:2" r="5">
      <c s="4" r="A5" t="s">
        <v>645</v>
      </c>
    </row>
    <row spans="1:2" r="6">
      <c s="3" r="A6" t="s">
        <v>633</v>
      </c>
    </row>
    <row spans="1:2" r="7">
      <c s="4" r="A7" t="s">
        <v>644</v>
      </c>
      <c s="7" r="B7" t="n">
        <v>12400</v>
      </c>
    </row>
    <row spans="1:2" r="8">
      <c s="4" r="A8" t="s">
        <v>646</v>
      </c>
      <c s="4" r="B8" t="s">
        <v>259</v>
      </c>
    </row>
    <row spans="1:2" r="9">
      <c s="4" r="A9" t="s">
        <v>647</v>
      </c>
    </row>
    <row spans="1:2" r="10">
      <c s="3" r="A10" t="s">
        <v>633</v>
      </c>
    </row>
    <row spans="1:2" r="11">
      <c s="4" r="A11" t="s">
        <v>644</v>
      </c>
      <c s="7" r="B11" t="n">
        <v>3000</v>
      </c>
    </row>
    <row spans="1:2" r="12">
      <c s="4" r="A12" t="s">
        <v>646</v>
      </c>
      <c s="4" r="B12"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31"/>
  </cols>
  <sheetData>
    <row spans="1:3" r="1">
      <c s="1" r="A1" t="s">
        <v>648</v>
      </c>
      <c s="2" r="B1" t="s">
        <v>649</v>
      </c>
      <c s="2" r="C1" t="s">
        <v>650</v>
      </c>
    </row>
    <row spans="1:3" r="2">
      <c s="3" r="A2" t="s">
        <v>651</v>
      </c>
    </row>
    <row spans="1:3" r="3">
      <c s="4" r="A3" t="s">
        <v>573</v>
      </c>
      <c s="4" r="B3" t="s">
        <v>574</v>
      </c>
    </row>
    <row spans="1:3" r="4">
      <c s="4" r="A4" t="s">
        <v>575</v>
      </c>
      <c s="4" r="B4" t="s">
        <v>451</v>
      </c>
    </row>
    <row spans="1:3" r="5">
      <c s="4" r="A5" t="s">
        <v>652</v>
      </c>
    </row>
    <row spans="1:3" r="6">
      <c s="3" r="A6" t="s">
        <v>651</v>
      </c>
    </row>
    <row spans="1:3" r="7">
      <c s="4" r="A7" t="s">
        <v>653</v>
      </c>
      <c s="6" r="C7" t="n">
        <v>60000</v>
      </c>
    </row>
    <row spans="1:3" r="8">
      <c s="4" r="A8" t="s">
        <v>573</v>
      </c>
      <c s="4" r="C8" t="s">
        <v>654</v>
      </c>
    </row>
    <row spans="1:3" r="9">
      <c s="4" r="A9" t="s">
        <v>575</v>
      </c>
      <c s="4" r="C9" t="s">
        <v>531</v>
      </c>
    </row>
    <row spans="1:3" r="10">
      <c s="4" r="A10" t="s">
        <v>655</v>
      </c>
      <c s="7" r="C10" t="n">
        <v>176400</v>
      </c>
    </row>
    <row spans="1:3" r="11">
      <c s="4" r="A11" t="s">
        <v>585</v>
      </c>
      <c s="4" r="C11" t="s">
        <v>586</v>
      </c>
    </row>
    <row spans="1:3" r="12">
      <c s="4" r="A12" t="s">
        <v>587</v>
      </c>
      <c s="4" r="C12" t="s">
        <v>391</v>
      </c>
    </row>
    <row spans="1:3" r="13">
      <c s="4" r="A13" t="s">
        <v>591</v>
      </c>
      <c s="12" r="C13" t="n">
        <v>2.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1</v>
      </c>
    </row>
    <row spans="1:2" r="4">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5</v>
      </c>
      <c s="2" r="B1" t="s">
        <v>1</v>
      </c>
    </row>
    <row spans="1:2" r="2">
      <c s="2" r="B2" t="s">
        <v>2</v>
      </c>
    </row>
    <row spans="1:2" r="3">
      <c s="3" r="A3" t="s">
        <v>131</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BUSINESS AND NATURE OF OPERATIO</vt:lpstr>
      <vt:lpstr>BASIS OF PRESENTATION AND MANAG</vt:lpstr>
      <vt:lpstr>SIGNIFICANT ACCOUNTING POLICIES</vt:lpstr>
      <vt:lpstr>FAIR VALUE MEASUREMENTS AND INV</vt:lpstr>
      <vt:lpstr>PROPERTY AND EQUIPMENT</vt:lpstr>
      <vt:lpstr>LICENSE AND COLLABORATION AGREE</vt:lpstr>
      <vt:lpstr>STOCKHOLDERS' EQUITY</vt:lpstr>
      <vt:lpstr>STOCK BASED COMPENSATION</vt:lpstr>
      <vt:lpstr>INCOME TAXES</vt:lpstr>
      <vt:lpstr>RELATED PARTIES</vt:lpstr>
      <vt:lpstr>COMMITMENTS AND CONTINGENCIES</vt:lpstr>
      <vt:lpstr>ACQUISITIONS AND INVESTMENTS</vt:lpstr>
      <vt:lpstr>SUBSEQUENT EVENTS</vt:lpstr>
      <vt:lpstr>SIGNIFICANT ACCOUNTING POLICI19</vt:lpstr>
      <vt:lpstr>SIGNIFICANT ACCOUNTING POLICI20</vt:lpstr>
      <vt:lpstr>FAIR VALUE MEASUREMENTS AND I21</vt:lpstr>
      <vt:lpstr>PROPERTY AND EQUIPMENT (Tables)</vt:lpstr>
      <vt:lpstr>STOCK BASED COMPENSATION (Table</vt:lpstr>
      <vt:lpstr>ACQUISITIONS AND INVESTMENTS (T</vt:lpstr>
      <vt:lpstr>Business and Nature of Operat25</vt:lpstr>
      <vt:lpstr>Basis of Presentation and Man26</vt:lpstr>
      <vt:lpstr>Significant Accounting Polici27</vt:lpstr>
      <vt:lpstr>Significant Accounting Polici28</vt:lpstr>
      <vt:lpstr>Significant Accounting Polici29</vt:lpstr>
      <vt:lpstr>Significant Accounting Polici30</vt:lpstr>
      <vt:lpstr>Significant Accounting Polici31</vt:lpstr>
      <vt:lpstr>Fair Value Measurements and I32</vt:lpstr>
      <vt:lpstr>Fair Value Measurements and I33</vt:lpstr>
      <vt:lpstr>Fair Value Measurements and I34</vt:lpstr>
      <vt:lpstr>Fair Value Measurements and I35</vt:lpstr>
      <vt:lpstr>Fair Value Measurements and I36</vt:lpstr>
      <vt:lpstr>Property and Equipment - Summar</vt:lpstr>
      <vt:lpstr>Property and Equipment - Additi</vt:lpstr>
      <vt:lpstr>License and Collaboration Agr39</vt:lpstr>
      <vt:lpstr>Stockholders' Equity - Addition</vt:lpstr>
      <vt:lpstr>Stock Based Compensation - Addi</vt:lpstr>
      <vt:lpstr>Stock Based Compensation - Summ</vt:lpstr>
      <vt:lpstr>Stock Based Compensation - Sche</vt:lpstr>
      <vt:lpstr>Stock Based Compensation - Su44</vt:lpstr>
      <vt:lpstr>Stock Based Compensation- Sched</vt:lpstr>
      <vt:lpstr>Stock Based Compensation - Su46</vt:lpstr>
      <vt:lpstr>Income Taxes - Additional Infor</vt:lpstr>
      <vt:lpstr>Related Parties - Additional In</vt:lpstr>
      <vt:lpstr>Commitments and Contingencies -</vt:lpstr>
      <vt:lpstr>Acquisitions and Investments - </vt:lpstr>
      <vt:lpstr>Acquisitions and Investments 51</vt:lpstr>
      <vt:lpstr>Acquisitions and Investments 52</vt:lpstr>
      <vt:lpstr>Acquisitions and Investments 5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5:48:46Z</dcterms:created>
  <dcterms:modified xmlns:dcterms="http://purl.org/dc/terms/" xmlns:xsi="http://www.w3.org/2001/XMLSchema-instance" xsi:type="dcterms:W3CDTF">2016-08-08T15:48:46Z</dcterms:modified>
  <dc:title xmlns:dc="http://purl.org/dc/elements/1.1/">Untitled</dc:title>
  <dc:description xmlns:dc="http://purl.org/dc/elements/1.1/"/>
  <dc:subject xmlns:dc="http://purl.org/dc/elements/1.1/"/>
  <cp:keywords/>
  <cp:category/>
</cp:coreProperties>
</file>